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Promissory Not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quisitions (Tables)" sheetId="18" state="visible" r:id="rId18"/>
    <sheet xmlns:r="http://schemas.openxmlformats.org/officeDocument/2006/relationships" name="Promissory Notes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quisitions (Details)" sheetId="26" state="visible" r:id="rId26"/>
    <sheet xmlns:r="http://schemas.openxmlformats.org/officeDocument/2006/relationships" name="Acquisitions (Details 1)" sheetId="27" state="visible" r:id="rId27"/>
    <sheet xmlns:r="http://schemas.openxmlformats.org/officeDocument/2006/relationships" name="Acquisitions (Details Textual)" sheetId="28" state="visible" r:id="rId28"/>
    <sheet xmlns:r="http://schemas.openxmlformats.org/officeDocument/2006/relationships" name="Promissory Notes (Details)" sheetId="29" state="visible" r:id="rId29"/>
    <sheet xmlns:r="http://schemas.openxmlformats.org/officeDocument/2006/relationships" name="Promissory Notes (Details Textu"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Stockholders' Equity (Details)" sheetId="33" state="visible" r:id="rId33"/>
    <sheet xmlns:r="http://schemas.openxmlformats.org/officeDocument/2006/relationships" name="Stockholders' Equity (Details T" sheetId="34" state="visible" r:id="rId34"/>
    <sheet xmlns:r="http://schemas.openxmlformats.org/officeDocument/2006/relationships" name="Related Party Transactions (Det"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Textual)"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89">
  <si>
    <t>Document and Entity Information - USD ($)</t>
  </si>
  <si>
    <t>12 Months Ended</t>
  </si>
  <si>
    <t>Dec. 31, 2018</t>
  </si>
  <si>
    <t>Apr. 15, 2019</t>
  </si>
  <si>
    <t>Jun. 30, 2018</t>
  </si>
  <si>
    <t>Document and Entity Information [Abstract]</t>
  </si>
  <si>
    <t>Entity Registrant Name</t>
  </si>
  <si>
    <t>EMR Technology Solutions, Inc.</t>
  </si>
  <si>
    <t>Entity Central Index Key</t>
  </si>
  <si>
    <t>0001687999</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 and cash equivalents</t>
  </si>
  <si>
    <t>Accounts receivable, net</t>
  </si>
  <si>
    <t>Prepaid expenses</t>
  </si>
  <si>
    <t xml:space="preserve"> </t>
  </si>
  <si>
    <t>Total Current Assets</t>
  </si>
  <si>
    <t>Other Assets:</t>
  </si>
  <si>
    <t>Security Deposit</t>
  </si>
  <si>
    <t>Software, net</t>
  </si>
  <si>
    <t>Customer lists, net</t>
  </si>
  <si>
    <t>Covenant not to compete, net</t>
  </si>
  <si>
    <t>Total other assets</t>
  </si>
  <si>
    <t>TOTAL ASSETS</t>
  </si>
  <si>
    <t>Current Liabilities:</t>
  </si>
  <si>
    <t>Accounts payable</t>
  </si>
  <si>
    <t>Accrued expenses</t>
  </si>
  <si>
    <t>Deferred revenue</t>
  </si>
  <si>
    <t>Factor advance, net</t>
  </si>
  <si>
    <t>Promissory notes - current portion</t>
  </si>
  <si>
    <t>Promissory notes - related party - current portion</t>
  </si>
  <si>
    <t>Total Current Liabilities</t>
  </si>
  <si>
    <t>Promissory note - related party - non-current</t>
  </si>
  <si>
    <t>Promissory notes - non-current</t>
  </si>
  <si>
    <t>TOTAL LIABILITIES</t>
  </si>
  <si>
    <t>Commitments and Contingencies (See Note 5)</t>
  </si>
  <si>
    <t>Stockholders' Equity (deficit):</t>
  </si>
  <si>
    <t>Common Stock, 70,000,000 shares authorized, $.001 par value, 10,064,754 and 10,049,754 shares issued and outstanding in 2018 and 2017,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Revenues</t>
  </si>
  <si>
    <t>Service revenues</t>
  </si>
  <si>
    <t>Contract revenues</t>
  </si>
  <si>
    <t>Total revenues</t>
  </si>
  <si>
    <t>Cost and expenses:</t>
  </si>
  <si>
    <t>Cost of revenues</t>
  </si>
  <si>
    <t>Selling, general and administrative expense</t>
  </si>
  <si>
    <t>Amortization</t>
  </si>
  <si>
    <t>Impairment of intangible assets</t>
  </si>
  <si>
    <t>Total operating expenses</t>
  </si>
  <si>
    <t>Loss from operations</t>
  </si>
  <si>
    <t>Other Income (Expense)</t>
  </si>
  <si>
    <t>Interest expense</t>
  </si>
  <si>
    <t>Total other expense</t>
  </si>
  <si>
    <t>Loss before income taxes</t>
  </si>
  <si>
    <t>Provision for income taxes</t>
  </si>
  <si>
    <t>Net Loss</t>
  </si>
  <si>
    <t>Basic and diluted net loss per common share</t>
  </si>
  <si>
    <t>Basic and diluted Weighted Average Number of Common Shares</t>
  </si>
  <si>
    <t>Consolidated Statement of Changes in Stockholders' Equity (Deficit) - USD ($)</t>
  </si>
  <si>
    <t>Common Stock</t>
  </si>
  <si>
    <t>Additional Paid in Capital</t>
  </si>
  <si>
    <t>Accumulated Deficit</t>
  </si>
  <si>
    <t>Total</t>
  </si>
  <si>
    <t>Balance at Dec. 31, 2016</t>
  </si>
  <si>
    <t>Balance, Shares at Dec. 31, 2016</t>
  </si>
  <si>
    <t>Issuance of Common Stock for cash</t>
  </si>
  <si>
    <t>Issuance of Common Stock for cash, Shares</t>
  </si>
  <si>
    <t>Issuance of Common Stock for Director services</t>
  </si>
  <si>
    <t>Issuance of Common Stock for Director services, Shares</t>
  </si>
  <si>
    <t>Issuance of Common Stock for Employee services</t>
  </si>
  <si>
    <t>Issuance of Common Stock for Employee services, Shares</t>
  </si>
  <si>
    <t>Issuance of Common Stock for conversion of interest</t>
  </si>
  <si>
    <t>Issuance of Common Stock for conversion of interest, Shares</t>
  </si>
  <si>
    <t>Issuance of Common Stock for conversion of principal</t>
  </si>
  <si>
    <t>Issuance of Common Stock for conversion of principal, Shares</t>
  </si>
  <si>
    <t>Balance at Dec. 31, 2017</t>
  </si>
  <si>
    <t>Balance, Shares at Dec. 31, 2017</t>
  </si>
  <si>
    <t>Stock Option Expense</t>
  </si>
  <si>
    <t>Balance at Dec. 31, 2018</t>
  </si>
  <si>
    <t>Balance, Shares at Dec. 31, 2018</t>
  </si>
  <si>
    <t>Consolidated Statements of Cash Flows - USD ($)</t>
  </si>
  <si>
    <t>Cash Flows From Operating Activities:</t>
  </si>
  <si>
    <t>Adjustments to reconcile net loss to net cash used in operating activities:</t>
  </si>
  <si>
    <t>Stock issued for services</t>
  </si>
  <si>
    <t>Depreciation</t>
  </si>
  <si>
    <t>Stock option expense</t>
  </si>
  <si>
    <t>Provision for (recovery of) bad debt</t>
  </si>
  <si>
    <t>Amortization of debt discount</t>
  </si>
  <si>
    <t>Changes in operating assets and liabilities:</t>
  </si>
  <si>
    <t>Accounts receivable</t>
  </si>
  <si>
    <t>Accounts payable and accrued expenses</t>
  </si>
  <si>
    <t>Other assets</t>
  </si>
  <si>
    <t>Net Cash Used in Operating Activities</t>
  </si>
  <si>
    <t>Cash Flows From Investing Activities:</t>
  </si>
  <si>
    <t>Acquisition of entities</t>
  </si>
  <si>
    <t>Net Cash Used in Investing Activities</t>
  </si>
  <si>
    <t>Cash Flows From Financing Activities:</t>
  </si>
  <si>
    <t>Proceeds from issuance stock</t>
  </si>
  <si>
    <t>Repayment of factoring advance</t>
  </si>
  <si>
    <t>Proceeds from factoring advance</t>
  </si>
  <si>
    <t>Net Cash Provided by Financing Activities</t>
  </si>
  <si>
    <t>Net Change in Cash and cash equivalents</t>
  </si>
  <si>
    <t>Cash and cash equivalents at Beginning of the Year</t>
  </si>
  <si>
    <t>Cash and cash equivalents at End of the Year</t>
  </si>
  <si>
    <t>Cash paid for interest</t>
  </si>
  <si>
    <t>Cash paid for taxes</t>
  </si>
  <si>
    <t>Non Cash Investing &amp; Financing Activities:</t>
  </si>
  <si>
    <t>Promissory note obligation incurred upon acquisition</t>
  </si>
  <si>
    <t>Promissory note obligation and accrued interest converted to stock</t>
  </si>
  <si>
    <t>Accrued interest converted into promissory note</t>
  </si>
  <si>
    <t>Summary of Significant Accounting Policies and Organization</t>
  </si>
  <si>
    <t>Accounting Policies [Abstract]</t>
  </si>
  <si>
    <t>SUMMARY OF SIGNIFICANT ACCOUNTING POLICIES AND ORGANIZATION</t>
  </si>
  <si>
    <t>NOTE 1 - SUMMARY OF SIGNIFICANT ACCOUNTING
POLICIES AND ORGANIZATION (A) Organization The Company is a Nevada corporation
formed on November 3, 2015. It was formed as a holding company whose principal activities consists of acquiring electronic medical
records and relates services companies. Its fiscal year end is December 31. To date, the Company has financed and acquired four
electronic medical records compan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allowance for bad debt, determination of useful
lives, impairment of intangible assets, valuation of deferred taxes, and stock-based compensation. (C) Cash and Cash Equivalents The Company considers all highly
liquid temporary cash investments with an original maturity of three months or less to be cash equivalents. At December 31, 2018
and December 31, 2017, the Company had no cash equivalents. ( 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6,000 and $41,044 as of December 31, 2018 and December 31, 2017, respectively. (E) Advertising Advertising costs are expensed
as incurred. Advertising expenses for the years ended December 31, 2018 and December 31, 2017 were $500 and $10, respectively. ( F Principles
of Consolidation The 2018 consolidated financial
statements include the operations of EMR Technology Solutions, Inc., its wholly owned subsidiaries First Medical Solutions Corporation,
EMRgence, LLC, Empower Technologies, Inc., and Digital Medical Solutions, Inc. The 2017 consolidated financial statements include
the operations of EMR Technology Solutions, Inc., its wholly owned subsidiaries First Medical Solutions Corporation, EMRgence,
LLC, Empower Technologies, Inc., and Digital Medical Solutions, Inc. (since March 16, 2017). All significant intercompany accounts
and transactions have been eliminated in consolidation. (G)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returns for the years ended December 31, 2018, 2017, 2016 and 2015 are subject to examination
by the Internal Revenue Service. (H)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Depreciation/
Amortization
Asset Category Period
Furniture and fixtures 7 Years
Computer equipment 3 Years Computer and equipment and website
costs consisted of the following:
December 31, December 31,
Computer equipment $ 12,758 $ 12,758
Furniture and Fixtures 1,254 1,254
Total 14,012 14,012
Accumulated depreciation (14,012 ) (14,012 )
Balance $ -- $ -- Depreciation expense for the year
ended December 31, 2018 and December 31, 2017 was $0 and $818, respectively. ( I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During the years December
31, 2018 and 2017, we recorded an impairment expense $345,000 and $0, respectively. (J) Fair Value Measurements
and Fair Value of Financial Instruments The carrying amounts of cash,
accounts receivable, prepaid expenses, accounts payable, accrued expenses, and notes payable, approximate their fair values as
of December 31, 2018 and 2017, respectively because of their short-term maturitie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K) Business Segments The Company operates in one segment
and therefore segment information is not presented. (L) Revenue Recognition The Company accounts for revenue
in accordance with Topic 606, which the Company adopted on January 1, 2018, using the modified retrospective method. The adoption
of Topic 606 did not have a material impact on the timing or amounts of revenue recognized in our consolidated financial statements
and therefore did not have a material impact on our financial position, results of operations, equity or cash flows as of the adoption
date or for the year ended December 31, 2018.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
to be entitled to in exchange for those goods or services. The Company also assesses our customer’s ability and intention
to pay, which is based on a variety of factors including our customer’s historical payment experience and financial condition. The Company derives revenue
from the sale of hardware and software licenses when the products are installed and all required post implementation services are
completed. The Company recognizes revenue from consulting services as the services are performed.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The timing of our performance often differs from the timing
of invoicing, which results in the recording of deferred revenue. Deferred revenue will be recognized when performance obligation
is satisfied. (M) Stock-Based Compensation The Company accounts for stock-based
instruments issued to employees for services in accordance with ASC Topic 718. ASC Topic 718 requires the Company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N)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December 31, 2018, and December 31,
2017, the Company has 855,038 and 816,667 shares of common stock issuable upon the conversion of notes payable that were not included
in the computation of dilutive loss per share because their inclusion is anti-dilutive for the years ended December 31, 2018 and
December 31, 2017. (O)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adoption of this ASU is not expected
to have any impact on our results of operations, cash flows, or financial condition.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We are currently reviewing the provisions of this ASU to determine if there will be any impact on our results
of operations, cash flows or financial condition. Accounting standards-setting organizations
frequently issue new or revised accounting rules. We regularly review all new pronouncements to determine their impact, if
any, on our financial statements.</t>
  </si>
  <si>
    <t>Going Concern</t>
  </si>
  <si>
    <t>Going Concern [Abstract]</t>
  </si>
  <si>
    <t>GOING CONCERN</t>
  </si>
  <si>
    <t>NOTE 2 – GOING CONCERN The accompanying consolidated financial
statements have been prepared on a going concern basis, which contemplates the realization of assets and the satisfaction of liabilities
in the normal course of business. The Company sustained a net loss and used cash in operating activities for the years ended December
31, 2018 and December 31, 2017. The Company also has a working capital deficit and an accumulated deficit at December 31, 2018.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to sustain its current level of operations. Management plans to continue raising
additional capital through private placements and is exploring additional avenues for future fund-raising through both public and
private source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Business Combinations [Abstract]</t>
  </si>
  <si>
    <t>ACQUISITIONS</t>
  </si>
  <si>
    <t>NOTE 3 – ACQUISITIONS Effective January 1, 2017 (the
"Effective Date"), EMR entered into a Purchase Agreement ("Agreement") by and among Empower Technologies,
Inc., a Nevada corporation ("ETI"), and its sole shareholder Dr. John F. Stagl (the "Seller" and together
with ETI and the Company, the "Parties"). Pursuant to the Agreement, the Company purchased all of the Capital
Stock (as defined in the Agreement) of ETI from the Seller (the "ETI Shares") in exchange for (i) $500,000, subject
to certain post-closing adjustments for working capital and deferred revenue, consisting of (a) $300,000 in cash, and (b) a Convertible
Promissory Note (the "Note") issued in favor of the Seller in the principal amount of $200,000 payable over a 36 month
period, with 6% annual interest, convertible into common stock of the Company at a price of $3.00 per share (the "Purchase
Price"). On January 16, 2017, in accordance with the terms and conditions of the Agreement, ETI became a wholly owned subsidiary
of the Company (the "Closing Date"). The post-closing adjustments referenced above consisted of $4,648 reduction in
cash at closing for working capital and a reduction of the convertible promissory note of $50,000 for deferred revenue. The acquisition date estimated
fair value of the consideration transferred consisted of the following:
Liabilities assumed $ (89,911 )
Net liabilities assumed (89,911 )
Non-compete agreements 53,103
Customer list 482,160
Total purchase price $ 535,263 Effective January 1, 2017 (the
"Effective Date"), EMR Technologies, Inc., a Nevada corporation (the "Company") entered into a Purchase
Agreement ("Agreement") by and among Digital Medical Solutions, Inc., a Florida corporation ("DMSI"), and
its sole shareholder Dr. Joseph J. Memminger III (the "Seller" and together with DMSI and the Company, the "Parties"). Pursuant
to the Agreement, the Company purchased all of the Capital Stock (as defined in the Agreement) of DMSI from the Seller (the "DMSI
Shares") in exchange for (i) $1,000,000, subject to certain post-closing adjustments for working capital and earnings before
interest, taxes, depreciation, and amortization, consisting of (a) $750,000 in cash, and (b) a Convertible Promissory Note (the
"Note") issued in favor of the Seller in the principal amount of $250,000 payable over a 36 month period, with 6% annual
interest, convertible into common stock of the Company at a price of $3.00 per share (the "Purchase Price"). On March
15, 2017, in accordance with the terms and conditions of the Agreement, DMSI became a wholly owned subsidiary of the Company (the
"Closing Date"). The acquisition date estimated
fair value of the consideration transferred consisted of the following:
Tangible assets acquired $ 300,932
Liabilities assumed (135,219 )
Net tangible assets 165,713
Customer list 384,287
Software 450,000
Total purchase price $ 1,000,000 The agreements resulted in the
purchase of 100% of the outstanding shares of FMS, EMRG, ETI, and DMSI. As of December 31, 2017, the Company
has recorded an estimated fair value of the intangible assets of FMS, EMRG, ETI, and DMSI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forma Financial Information The following unaudited pro-forma
information presents the combined results of operations for the periods as if the acquisition of DMSI had been completed on January
1, 2017.
For the year ended
Revenue $ 808,563
Total expenses 2,018,823
Net loss $ (1,210,260 )
Net loss per common share, basic and diluted $ (0.12 )</t>
  </si>
  <si>
    <t>Promissory Notes</t>
  </si>
  <si>
    <t>Debt Disclosure [Abstract]</t>
  </si>
  <si>
    <t>PROMISSORY NOTES</t>
  </si>
  <si>
    <t xml:space="preserve">NOTE 4 – PROMISSORY NOTES The $700,000 FMS Note to a related
party has an interest rate of ten percent (10%) per annum for a period of two (2) years and fully amortizes during the third (3rd)
year. The related party is the Company’s Chief Technology Officer. The note can be converted at any time, at the option of
the holder, into shares of the Company’s stock at a conversion price of $1.00 per share. On October 31, 2016, the holder
of the FMS Note converted $200,000 of the note for 200,000 shares of common stock. The Company has recorded loss on conversion
of debt of $72,000. On November 15, 2017, the Board of Directors approved an amendment to the FMS Note changing the conversion
provision from $3.00 per share to $1.00 per share. On December 31, 2017, the holder of the FMS Note converted $25,000 of interest
due for 25,000 shares of common stock. On June 30, 2018, September 30, 2018, and December 31, 2018, the holder of the FMS Note
converted $33,038 of interest due for each period to additional principal on the FMS Note accruing at six percent (6.0%) annual
interest. On December 31, 2018, the FMS Note was amended to change the beginning repayment period from December 31, 2018 to June
30, 2019 for $125,000 and 3 quarterly installments of $125,000 thereafter. The Company issued a three (3)
year convertible promissory note (the “EMRG Note”) for two hundred thousand dollars ($200,000). The EMRG Note has an
interest rate of eight percent (8%) per annum for a period of one (1) years and fully amortizes during the next two (2) years.
The note is secured with a pledge of forty percent (40%) of the membership interests acquired. The note can be converted at any
time, at the option of the holder, into shares of the Company’s stock at a conversion price of $3 per share. On December
29, 2017, the EMRG Note was amended to change the beginning repayment period from December 31, 2017 to March 31, 2018 for $50,000
and 7 equal quarterly installments of $25,000 each thereafter and the interest rate was increased from 6% to 8% annually. On March
31, 2018, the EMRG Note was amended to change the beginning repayment period from March 31, 2018 to October 1, 2018 for $100,000
and 4 equal quarterly installments of $25,000 each thereafter. On September 30, 2018, the EMRG Note was amended to change the beginning
repayment period from March 31, 2018 to January 1, 2019 for $125,000 and 3 equal quarterly installments of $25,000 each thereafter.
Effective January 1, 2019, the EMRG Note was amended to change the beginning repayment period from January 1, 2019 to June 30,
2019 for $125,000 and 2 equal quarterly installments of $37,500 each thereafter. The Company issued a three (3)
year unsecured convertible promissory note (the “ETI Note”) for one hundred fifty thousand dollars ($150,000). The
ETI Note has an interest rate of six percent (6%) per annum for a period of two (2) years and fully amortizes during the third
(3rd) year. The note can be converted at any time, at the option of the holder, into shares of the Company’s stock at a conversion
price of $3 per share. The Company issued a three (3)
year unsecured convertible promissory note (the “DMSI Note”) for two hundred fifty thousand dollars ($250,000). The
DMSI Note has an interest rate of six percent (6%) per annum for a period of one (1) year and fully amortizes during the next two
(2) years. The note can be converted at any time, at the option of the holder, into shares of the Company’s stock at a conversion
price of $1.00 per share. On December 20, 2017, the Agreement was amended to remove the purchase price adjustment for EBITDA. On
December 20, 2017, the Note was amended to change the interest only period from one year to two years, changing the beginning of
principal payments from December 31, 2017 to December 31, 2018 and to increase the annual interest rate from 6% to 8% commencing
January 1, 2018. On December 22, 2017, the Board of Directors approved an amendment to the Note changing the conversion provision
from $3.00 per share to $1.00 per share. On December 29, 2017, the Board of Directors approved the request by the holder of the
DMSI Note to convert $50,000 principal of the DMSI Note into 50,000 shares of the Company’s common stock. On December 31,
2018, the DMSI Note was amended to change the beginning repayment period from December 31, 2018 to June 30, 2019 for $50,000 and
3 quarterly installments of $50,000 thereafter. On January 18, 2018, the Company
entered into a Revenue Based Factoring Agreement with a third party. Under the agreement, the Company has sold $74,919 (the “Purchase
Price”) in future accounts and contract rights for $56,500. The advance was received by the Company on January, 31, 2018.
The difference between the amount sold and the purchase price of $18,419 has been recorded as a debt discount. In exchange for
the purchased amount, the Company authorized the third party to ACH debit $305 daily from the Company’s bank account until
the purchased amount is fully received. As of June 30, 2018, the balance due was fully repaid using the proceeds received from
the June 26, 2018 Factoring Agreement described below. The Company amortized $18,419 of debt discount during the year ended December
31, 2018. On June 26, 2018, the Company
entered into a Revenue Based Factoring Agreement with a third party. Under the agreement, the Company has sold $125,875 (the “Purchase
Price”) in future accounts and contract rights for $95,000. The advance was received by the Company on June 28, 2018. A portion
of the proceeds was used to satisfy the balance due on the January 18, 2018 Factoring Agreement described above. The difference
between the amount sold and the purchase price of $30,875 has been recorded as a debt discount. In exchange for the purchased amount,
the Company authorized the third party to ACH debit $473 daily from the Company’s bank account until the purchased amount
is fully received. As of December 31, 2018, the balance due was $49,757, net of debt discount of $15,437. The Company amortized
$15,438 of debt discount during the year ended December 31, 2018. Maturities of Long-Term Obligations
for 2019 and Beyond The minimum annual principal payments
of notes payable at December 31, 2018 were:
2019 $ 899,778
2020 183,260
Total minimum principal payments $ 1,083,038 </t>
  </si>
  <si>
    <t>Commitments and Contingencies</t>
  </si>
  <si>
    <t>Commitments and Contingencies Disclosure [Abstract]</t>
  </si>
  <si>
    <t>COMMITMENTS AND CONTINGENCIES</t>
  </si>
  <si>
    <t xml:space="preserve">NOTE 5 – COMMITMENTS AND CONTINGENCIES On January 15, 2017, the Company
entered into a two-year lease for office space, effective January 15, 2017 for a monthly rent of $1,143 per month. Rent expense
for the year ended December 31, 2018 and December 31, 2017 was $13,767 and $12,562 respectively. The lease expired January 31,
2019. On January 15, 2019, the Company entered into a one-year lease. (Refer to Note 9) The minimum annual lease
payments for 2019 and beyond are:
2019 $ 14,206
2020 1,188
Total minimum lease payments $ 15,394 </t>
  </si>
  <si>
    <t>Stockholders' Equity</t>
  </si>
  <si>
    <t>Equity [Abstract]</t>
  </si>
  <si>
    <t>STOCKHOLDERS' EQUITY</t>
  </si>
  <si>
    <t>NOTE 6 – STOCKHOLDERS’
EQUITY (A) - Stock
issued for cash Effective August 23, 2016, the
Company entered into an Investor Stock Subscription Agreement (“Agreement”) with an entity controlled by our Chief
Financial Officer (the “Investor”) to purchase three million seven hundred thousand (3,700,000) shares of the Company’s
common stock for two million dollars ($2,000,000) in tranches based on certain milestone events. On August 23, 2016, the investor
purchased 656,751 shares of common stock for $355,000. On September 22, 2016, the Investor purchased 925,001 shares of common stock
for $500,000 that was used to close two acquisitions. On December 29, 2016, the Investor purchased 92,500 shares of common stock
for $50,000 that was used for working capital. On January 13, 2017, the Investor purchased 550,001 shares of common stock for $300,000
that was used to close an acquisition. On March 17, 2017, the Investor purchased 1,387,501 shares of common stock for $750,000
that was used to close an acquisition. The remaining investments are subject to the company reaching certain milestones under the
agreement. On April 6, 2018, the Board of Directors of the Company approved an amendment to the Investor Stock Subscription Agreement
reducing the number of shares of the Company’s common stock to be issued to the Investor to 3,611,754 shares for $1,955,000. On October 23, 2017, the Company
issued 3,000 shares of common stock to 15 individual investors at $1.00 per share. (B) - Stock
issued for Services On October 5, 2017, two (2) members
of the Board of Directors of the Company were each issued 25,000 of the Company’s common stock with a fair value of $27,272,
based on recent cash sales, as compensation for services in such capacity. On October 17, 2017, 10,000 shares
of the Company’s common stock with a fair value of $5,455, based on recent cash sales, were issued to a non-executive employee
of the Company as a bonus for performance. On January 17, 2018, 7,500 shares
of the Company’s common stock with a fair value of $4,050 were issued to a non-executive employee of the Company as a bonus
for performance. On April 23, 2018, 7,500 shares
of the Company’s common stock with a fair value of $4,050 were issued to a non-executive employee of the Company as a bonus
for performance. (C ) - Equity
Incentive Plan On January 30, 2016, the Board
of Directors, with the approval of a majority of the shareholders of the Company, adopted the 2016 Equity Incentive Plan (the “Plan”)
which will be administered by a committee appointed by the Board. The Company, under its 2016 Plan,
issues options to various officers, directors and consultants. The options may vest immediately or in equal annual installments
over a five-year period. All of the options are exercisable at a purchase price determined by the Board of Directors on the date
of grant and may have a term of up to 10 years. On December 12, 2017, the Board
of Directors approved the issuance of ninety thousand (90,000) options, with immediate vesting on January 1, 2018, to purchase
common stock of the Corporation at a value of $0.001 per share for consulting services. The options will expire five (5) years
from the date of the grant, which is January 1, 2018. The Company calculated the fair value of the options by using the Black-Scholes
option-pricing model with the following assumptions: no dividend yield; expected volatility of 78%; risk-free interest rate of
1.53%; and an expected life of six months. The total fair value calculated
for option is $48,510. During the twelve-month period ended December 31, 2018, the Company expensed $48,510 for options. The unrecognized
future balance to be expensed over the term of the options is $0. The following sets forth the options
granted and outstanding as of December 31, 2018:
Number of Options Weighted Average Exercise price Granted Options Exercisable Intrinsic value
Options outstanding at December 31, 2016 -- -- -- --
Granted -- -- -- --
Exercised -- -- -- --
Forfeited/Expired -- -- -- --
Options outstanding at December 31, 2017 -- -- -- --
Granted 90,000 $ 0.001 90,000 $ 0
Exercised -- -- -- --
Forfeited/Expired -- -- -- --
Options outstanding at December 31, 2018 90,000 $ 0.001 90,000 $ 0 (D )
– Stock Issued for Conversion of Convertible Promissory Note On December 31, 2017, the Company
issued 50,000 shares of common stock to a note holder for the conversion of $50,000 of note principal at $1.00 per share. On December 31, 2017, the Company
issued 25,000 shares of common stock to a related party note holder for two quarterly interest payments at $1.00 per share.</t>
  </si>
  <si>
    <t>Related Party Transactions</t>
  </si>
  <si>
    <t>Related Party Transactions [Abstract]</t>
  </si>
  <si>
    <t>RELATED PARTY TRANSACTIONS</t>
  </si>
  <si>
    <t>NOTE 7 - RELATED PARTY TRANSACTIONS On October 5, 2017, two (2) members
of the Board of Directors of the Company were each issued 25,000 of the Company’s common stock with a fair value of $27,272,
based on recent cash sales, as compensation for services in such capacity. On December 31, 2017, the Company
issued 25,000 shares of common stock to a related party note holder for two quarterly interest payments at $1.00 per share. On June 30, 2018, September 30, 2018, and December 31, 2018, the holder of the FMS Note, a related party,
converted $33,038 of interest due for each period to additional principal on the FMS Note accruing at six percent (6.0%) annual
interest. On December 31, 2018, the FMS Note was amended to change the beginning repayment period from December 31, 2018 to June
30, 2019 for $125,000 and 3 quarterly installments of $125,000 thereafter.</t>
  </si>
  <si>
    <t>Income Taxes</t>
  </si>
  <si>
    <t>Income Tax Disclosure [Abstract]</t>
  </si>
  <si>
    <t>INCOME TAXES</t>
  </si>
  <si>
    <t>NOTE 8 – INCOME TAXES The Jobs act significantly revised
the U.S. Corporate income tax by lowering the corporate federal income tax rate from 35% to 21% effective January 1, 2018. The tax effects of the temporary
differences between reportable financial statement income (loss) and taxable income (loss) are recognized as deferred tax assets
and liabilities.
For the Year For the Year
Tax expense (benefit) at the statutory rate $ (344,642 ) $ (444,293 )
State income taxes (benefit), net of federal income tax benefit (82,773 ) (90,843 )
Non-deductible expenses 14,948 13,104
Change in tax rate estimates -- 222,925
Change in valuation allowance 413,967 299,107
Total $ 1,500 $ — The tax effect of significant
components of the Company’s deferred tax assets and liabilities at December 31, 2018 and December 31, 2017, are as follows:
For the Year For the Year
Deferred tax assets:
Net operating loss carryforward $ 529,848 $ 247,090
Amortization and depreciation 276,432 231,129
Impairment of intangible assets 90,165 --
Provision for bad debt 3,904 8,163
Total gross deferred tax assets 900,349 486,382
Less: Deferred tax asset valuation allowance (900,349 ) (486,382 )
Total net deferred tax assets $ — $ — FASB ASC 740, Income Taxes,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valuation allowance of $900,349 and $486,382 against its net deferred taxes
is necessary as of December 31, 2018 and December 31, 2017, respectively. The change in valuation allowance for the years ended
December 31, 2018 and 2017 is $413,967 and $299,107, respectively. At December 31, 2018 and December
31, 2017, respectively, the Company had approximately $2,027,350 and $979,547, respectively, of U.S. net operating loss carryforwards
remaining.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he 2018, 2017, 2016, and 2015
tax returns remain subject to audit by various Federal and State taxing authorities.</t>
  </si>
  <si>
    <t>Subsequent Events</t>
  </si>
  <si>
    <t>Subsequent Events [Abstract]</t>
  </si>
  <si>
    <t>SUBSEQUENT EVENTS</t>
  </si>
  <si>
    <t>NOTE 9 – SUBSEQUENT EVENTS On January 15, 2019, the Company
entered into a one-year office lease at a rate of $1,188 per month. Effective January 1, 2019, the
EMRG Note was amended to change the beginning repayment period from January 1, 2019 to June 30, 2019 for $125,000 and 2 equal quarterly
installments of $37,500 each thereafter. Effective February 15, 2019, by
mutual agreement, the Company and two shareholders representing 400 shares of common stock of the Company issued in October 2017,
cancelled said shares and refunded $410 to the shareholders. On March 15, 2019, the Company
entered into a Revenue Based Factoring Agreement with a third party. Under the agreement, the Company has sold $124,450 (the “Purchase
Price”) in future accounts and contract rights for $95,000. The advance was received by the Company on March 18, 2019. A
portion of the proceeds was used to satisfy the balance due on the June 26, 2018 Factoring Agreement described above. The difference
between the amount sold and the purchase price of $29,450 has been recorded as a debt discount. In exchange for the purchased amount,
the Company authorized the third party to ACH debit $506 daily from the Company’s bank account until the purchased amount
is fully received.</t>
  </si>
  <si>
    <t>Summary of Significant Accounting Policies and Organization (Policies)</t>
  </si>
  <si>
    <t>Organization</t>
  </si>
  <si>
    <t>(A) Organization The Company is a Nevada corporation
formed on November 3, 2015. It was formed as a holding company whose principal activities consists of acquiring electronic medical
records and relates services companies. Its fiscal year end is December 31. To date, the Company has financed and acquired four
electronic medical records companies.</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allowance for bad debt, determination of useful
lives, impairment of intangible assets, valuation of deferred taxes, and stock-based compensation.</t>
  </si>
  <si>
    <t>Cash and Cash Equivalents</t>
  </si>
  <si>
    <t>(C) Cash and Cash Equivalents The Company considers all highly
liquid temporary cash investments with an original maturity of three months or less to be cash equivalents. At December 31, 2018
and December 31, 2017, the Company had no cash equivalents.</t>
  </si>
  <si>
    <t>( 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6,000 and $41,044 as of December 31, 2018 and December 31, 2017, respectively.</t>
  </si>
  <si>
    <t>Advertising</t>
  </si>
  <si>
    <t>(E) Advertising Advertising costs are expensed
as incurred. Advertising expenses for the years ended December 31, 2018 and December 31, 2017 were $500 and $10, respectively.</t>
  </si>
  <si>
    <t>Principles of Consolidation</t>
  </si>
  <si>
    <t>( F Principles
of Consolidation The 2018 consolidated financial
statements include the operations of EMR Technology Solutions, Inc., its wholly owned subsidiaries First Medical Solutions Corporation,
EMRgence, LLC, Empower Technologies, Inc., and Digital Medical Solutions, Inc. The 2017 consolidated financial statements include
the operations of EMR Technology Solutions, Inc., its wholly owned subsidiaries First Medical Solutions Corporation, EMRgence,
LLC, Empower Technologies, Inc., and Digital Medical Solutions, Inc. (since March 16, 2017). All significant intercompany accounts
and transactions have been eliminated in consolidation.</t>
  </si>
  <si>
    <t>(G)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returns for the years ended December 31, 2018, 2017, 2016 and 2015 are subject to examination
by the Internal Revenue Service.</t>
  </si>
  <si>
    <t>Furniture and Computer Equipment</t>
  </si>
  <si>
    <t>(H)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Depreciation/
Amortization
Asset Category Period
Furniture and fixtures 7 Years
Computer equipment 3 Years Computer and equipment and website
costs consisted of the following:
December 31, December 31,
Computer equipment $ 12,758 $ 12,758
Furniture and Fixtures 1,254 1,254
Total 14,012 14,012
Accumulated depreciation (14,012 ) (14,012 )
Balance $ -- $ -- Depreciation expense for the year
ended December 31, 2018 and December 31, 2017 was $0 and $818, respectively.</t>
  </si>
  <si>
    <t>Amortization and Impairment of Long-Lived Assets</t>
  </si>
  <si>
    <t>( I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During the years December
31, 2018 and 2017, we recorded an impairment expense $345,000 and $0, respectively.</t>
  </si>
  <si>
    <t>Fair Value Measurements and Fair Value of Financial Instruments</t>
  </si>
  <si>
    <t>(J) Fair Value Measurements
and Fair Value of Financial Instruments The carrying amounts of cash,
accounts receivable, prepaid expenses, accounts payable, accrued expenses, and notes payable, approximate their fair values as
of December 31, 2018 and 2017, respectively because of their short-term maturitie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t>
  </si>
  <si>
    <t>Business Segments</t>
  </si>
  <si>
    <t>(K) Business Segments The Company operates in one segment
and therefore segment information is not presented.</t>
  </si>
  <si>
    <t>Revenue Recognition</t>
  </si>
  <si>
    <t>(L) Revenue Recognition The Company accounts for revenue
in accordance with Topic 606, which the Company adopted on January 1, 2018, using the modified retrospective method. The adoption
of Topic 606 did not have a material impact on the timing or amounts of revenue recognized in our consolidated financial statements
and therefore did not have a material impact on our financial position, results of operations, equity or cash flows as of the adoption
date or for the year ended December 31, 2018.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
to be entitled to in exchange for those goods or services. The Company also assesses our customer's ability and intention
to pay, which is based on a variety of factors including our customer's historical payment experience and financial condition. The Company derives revenue
from the sale of hardware and software licenses when the products are installed and all required post implementation services are
completed. The Company recognizes revenue from consulting services as the services are performed.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The timing of our performance often differs from the timing
of invoicing, which results in the recording of deferred revenue. Deferred revenue will be recognized when performance obligation
is satisfied.</t>
  </si>
  <si>
    <t>Stock-Based Compensation</t>
  </si>
  <si>
    <t>(M) Stock-Based Compensation The Company accounts for stock-based
instruments issued to employees for services in accordance with ASC Topic 718. ASC Topic 718 requires the Company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si>
  <si>
    <t>Basic and Diluted Net Loss Per Common Share</t>
  </si>
  <si>
    <t>(N)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December 31, 2018, and December 31,
2017, the Company has 855,038 and 816,667 shares of common stock issuable upon the conversion of notes payable that were not included
in the computation of dilutive loss per share because their inclusion is anti-dilutive for the years ended December 31, 2018 and
December 31, 2017.</t>
  </si>
  <si>
    <t>Recent Accounting Pronouncements</t>
  </si>
  <si>
    <t>(O)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adoption of this ASU is not expected
to have any impact on our results of operations, cash flows, or financial condition.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We are currently reviewing the provisions of this ASU to determine if there will be any impact on our results
of operations, cash flows or financial condition. Accounting standards-setting organizations
frequently issue new or revised accounting rules. We regularly review all new pronouncements to determine their impact, if
any, on our financial statements.</t>
  </si>
  <si>
    <t>Summary of Significant Accounting Policies and Organization (Tables)</t>
  </si>
  <si>
    <t>Schedule of useful life of furniture and computer equipment</t>
  </si>
  <si>
    <t>Depreciation/
Amortization
Asset Category Period
Furniture and fixtures 7 Years
Computer equipment 3 Years</t>
  </si>
  <si>
    <t>Schedule of computer and equipment and website costs</t>
  </si>
  <si>
    <t xml:space="preserve">December 31, December 31,
Computer equipment $ 12,758 $ 12,758
Furniture and Fixtures 1,254 1,254
Total 14,012 14,012
Accumulated depreciation (14,012 ) (14,012 )
Balance $ -- $ -- </t>
  </si>
  <si>
    <t>Acquisitions (Tables)</t>
  </si>
  <si>
    <t>Schedule of estimated fair value of consideration transferred on the acquisition date</t>
  </si>
  <si>
    <t>Liabilities assumed $ (89,911 )
Net liabilities assumed (89,911 )
Non-compete agreements 53,103
Customer list 482,160
Total purchase price $ 535,263
Tangible assets acquired $ 300,932
Liabilities assumed (135,219 )
Net tangible assets 165,713
Customer list 384,287
Software 450,000
Total purchase price $ 1,000,000</t>
  </si>
  <si>
    <t>Schedule of unaudited pro-forma information</t>
  </si>
  <si>
    <t>For the year ended
Revenue $ 808,563
Total expenses 2,018,823
Net loss $ (1,210,260 )
Net loss per common share, basic and diluted $ (0.12 )</t>
  </si>
  <si>
    <t>Promissory Notes (Tables)</t>
  </si>
  <si>
    <t>Schedule of minimum annual principal payments of notes payable</t>
  </si>
  <si>
    <t xml:space="preserve">2019 $ 899,778
2020 183,260
Total minimum principal payments $ 1,083,038 </t>
  </si>
  <si>
    <t>Commitments and Contingencies (Tables)</t>
  </si>
  <si>
    <t>Schedule of minimum annual lease payments</t>
  </si>
  <si>
    <t xml:space="preserve">2019 $ 14,206
2020 1,188
Total minimum lease payments $ 15,394 </t>
  </si>
  <si>
    <t>Stockholders' Equity (Tables)</t>
  </si>
  <si>
    <t>Schedule of options granted and outstanding</t>
  </si>
  <si>
    <t xml:space="preserve">Number of Options Weighted Average Exercise price Granted Options Exercisable Intrinsic value
Options outstanding at December 31, 2016 -- -- -- --
Granted -- -- -- --
Exercised -- -- -- --
Forfeited/Expired -- -- -- --
Options outstanding at December 31, 2017 -- -- -- --
Granted 90,000 $ 0.001 90,000 $ 0
Exercised -- -- -- --
Forfeited/Expired -- -- -- --
Options outstanding at December 31, 2018 90,000 $ 0.001 90,000 $ 0 </t>
  </si>
  <si>
    <t>Income Taxes (Tables)</t>
  </si>
  <si>
    <t>Schedule of reportable financial statement income (loss) and taxable income (loss)</t>
  </si>
  <si>
    <t xml:space="preserve">For the Year For the Year
Tax expense (benefit) at the statutory rate $ (344,642 ) $ (444,293 )
State income taxes (benefit), net of federal income tax benefit (82,773 ) (90,843 )
Non-deductible expenses 14,948 13,104
Change in tax rate estimates -- 222,925
Change in valuation allowance 413,967 299,107
Total $ 1,500 $ — </t>
  </si>
  <si>
    <t>Schedule of deferred tax assets and liabilities</t>
  </si>
  <si>
    <t xml:space="preserve">For the Year For the Year
Deferred tax assets:
Net operating loss carryforward $ 529,848 $ 247,090
Amortization and depreciation 276,432 231,129
Impairment of intangible assets 90,165 --
Provision for bad debt 3,904 8,163
Total gross deferred tax assets 900,349 486,382
Less: Deferred tax asset valuation allowance (900,349 ) (486,382 )
Total net deferred tax assets $ — $ — </t>
  </si>
  <si>
    <t>Summary of Significant Accounting Policies and Organization (Details)</t>
  </si>
  <si>
    <t>Computer Equipment [Member]</t>
  </si>
  <si>
    <t>Property, Plant and Equipment [Line Items]</t>
  </si>
  <si>
    <t>Depreciation/Amortization Period</t>
  </si>
  <si>
    <t>3 years</t>
  </si>
  <si>
    <t>Furniture and Fixtures [Member]</t>
  </si>
  <si>
    <t>7 years</t>
  </si>
  <si>
    <t>Summary of Significant Accounting Policies and Organization (Details 1) - USD ($)</t>
  </si>
  <si>
    <t>Accumulated depreciation</t>
  </si>
  <si>
    <t>Balance</t>
  </si>
  <si>
    <t>Summary of Significant Accounting Policies and Organization (Details Textual)</t>
  </si>
  <si>
    <t>Dec. 31, 2018USD ($)Segmentsshares</t>
  </si>
  <si>
    <t>Dec. 31, 2017USD ($)shares</t>
  </si>
  <si>
    <t>Summary of Significant Accounting Policies and Organization (Textual)</t>
  </si>
  <si>
    <t>Anti-dilutive securities, shares issuance of conversion of notes payable | shares</t>
  </si>
  <si>
    <t>Shares of common stock issuable upon the exercise of options | shares</t>
  </si>
  <si>
    <t>Allowance for doubtful accounts</t>
  </si>
  <si>
    <t>Number of segments | Segments</t>
  </si>
  <si>
    <t>Advertising expenses</t>
  </si>
  <si>
    <t>Description of estimated useful lives of the assets</t>
  </si>
  <si>
    <t>Depreciation is calculated by using the straight-line method over the estimated useful lives of the assets, which is five to seven years for all categories.</t>
  </si>
  <si>
    <t>Depreciation expense</t>
  </si>
  <si>
    <t>Impairment expense</t>
  </si>
  <si>
    <t>Software [Member]</t>
  </si>
  <si>
    <t>Amortization period of intangible assets</t>
  </si>
  <si>
    <t>Customer Lists [Member]</t>
  </si>
  <si>
    <t>5 years</t>
  </si>
  <si>
    <t>Non-compete costs [Member]</t>
  </si>
  <si>
    <t>Acquisitions (Details) - USD ($)</t>
  </si>
  <si>
    <t>Mar. 15, 2017</t>
  </si>
  <si>
    <t>Jan. 16, 2017</t>
  </si>
  <si>
    <t>Digital Medical Solutions [Member]</t>
  </si>
  <si>
    <t>Estimated Fair Value of Consideration Transferred</t>
  </si>
  <si>
    <t>Tangible assets acquired</t>
  </si>
  <si>
    <t>Liabilities assumed</t>
  </si>
  <si>
    <t>Net tangible assets</t>
  </si>
  <si>
    <t>Total purchase price</t>
  </si>
  <si>
    <t>Digital Medical Solutions [Member] | Software [Member]</t>
  </si>
  <si>
    <t>Identifiable assets acquired</t>
  </si>
  <si>
    <t>Digital Medical Solutions [Member] | Customer Lists [Member]</t>
  </si>
  <si>
    <t>Empower Technologies Inc [Member]</t>
  </si>
  <si>
    <t>Net liabilities assumed</t>
  </si>
  <si>
    <t>Empower Technologies Inc [Member] | Customer Lists [Member]</t>
  </si>
  <si>
    <t>Empower Technologies Inc [Member] | Non-compete Agreements [Member]</t>
  </si>
  <si>
    <t>Acquisitions (Details 1)</t>
  </si>
  <si>
    <t>Dec. 31, 2017USD ($)$ / shares</t>
  </si>
  <si>
    <t>Revenue</t>
  </si>
  <si>
    <t>Total expenses</t>
  </si>
  <si>
    <t>Net loss</t>
  </si>
  <si>
    <t>Net loss per common share, basic and diluted | $ / shares</t>
  </si>
  <si>
    <t>Acquisitions (Details Textual) - USD ($)</t>
  </si>
  <si>
    <t>EMRG [Member]</t>
  </si>
  <si>
    <t>Acquisitions (Textual)</t>
  </si>
  <si>
    <t>Outstanding shares acquired</t>
  </si>
  <si>
    <t>100.00%</t>
  </si>
  <si>
    <t>Note term</t>
  </si>
  <si>
    <t>Price per share</t>
  </si>
  <si>
    <t>Interest rate</t>
  </si>
  <si>
    <t>8.00%</t>
  </si>
  <si>
    <t>Reduction in cash</t>
  </si>
  <si>
    <t>Reduction in convertible promissory note for deferred revenue</t>
  </si>
  <si>
    <t>FMS [Member]</t>
  </si>
  <si>
    <t>10.00%</t>
  </si>
  <si>
    <t>Effective January 1, 2017 [Member] | DMSI [Member]</t>
  </si>
  <si>
    <t>Cash paid for acquisition</t>
  </si>
  <si>
    <t>Purchase price of acquisition</t>
  </si>
  <si>
    <t>Effective January 1, 2017 [Member] | DMSI [Member] | Convertible Promissory Note [Member]</t>
  </si>
  <si>
    <t>36 months</t>
  </si>
  <si>
    <t>6.00%</t>
  </si>
  <si>
    <t>Notes issued in acquisition</t>
  </si>
  <si>
    <t>Effective January 1, 2017 [Member] | ETI [Member]</t>
  </si>
  <si>
    <t>Effective January 1, 2017 [Member] | ETI [Member] | Convertible Promissory Note [Member]</t>
  </si>
  <si>
    <t>Promissory Notes (Details)</t>
  </si>
  <si>
    <t>Dec. 31, 2018USD ($)</t>
  </si>
  <si>
    <t>2019</t>
  </si>
  <si>
    <t>2020</t>
  </si>
  <si>
    <t>Total minimum principal payments</t>
  </si>
  <si>
    <t>Promissory Notes (Details Textual) - USD ($)</t>
  </si>
  <si>
    <t>Jan. 01, 2019</t>
  </si>
  <si>
    <t>Jan. 18, 2018</t>
  </si>
  <si>
    <t>Oct. 31, 2016</t>
  </si>
  <si>
    <t>Jun. 26, 2018</t>
  </si>
  <si>
    <t>Mar. 31, 2018</t>
  </si>
  <si>
    <t>Dec. 29, 2017</t>
  </si>
  <si>
    <t>Dec. 20, 2017</t>
  </si>
  <si>
    <t>Sep. 30, 2018</t>
  </si>
  <si>
    <t>Dec. 22, 2017</t>
  </si>
  <si>
    <t>Nov. 15, 2017</t>
  </si>
  <si>
    <t>Promissory Notes (Textual)</t>
  </si>
  <si>
    <t>Converted shares of common stock</t>
  </si>
  <si>
    <t>Converted shares of common stock, shares</t>
  </si>
  <si>
    <t>Unsecured note</t>
  </si>
  <si>
    <t>Interest rate, description</t>
  </si>
  <si>
    <t>An interest rate of ten percent (10%) per annum for a period of two (2) years and fully amortizes during the third (3rd) year.</t>
  </si>
  <si>
    <t>Conversion price</t>
  </si>
  <si>
    <t>Loss on conversion of debt</t>
  </si>
  <si>
    <t>FMS [Member] | Minimum [Member]</t>
  </si>
  <si>
    <t>FMS [Member] | Maximum [Member]</t>
  </si>
  <si>
    <t>FMS [Member] | Convertible Common Stock [Member]</t>
  </si>
  <si>
    <t>Third Party [Member] | Revenue Based Factoring Agreement [Member]</t>
  </si>
  <si>
    <t>Repayment of obligation, description</t>
  </si>
  <si>
    <t>In exchange for the purchased amount, the Company authorized the third party to ACH debit $305 daily from the Company's bank account until the purchased amount is fully received.</t>
  </si>
  <si>
    <t>In exchange for the purchased amount, the Company authorized the third party to ACH debit $473 daily from the Company's bank account until the purchased amount is fully received.</t>
  </si>
  <si>
    <t>Debt discount</t>
  </si>
  <si>
    <t>Balance due</t>
  </si>
  <si>
    <t>Net of debt discount</t>
  </si>
  <si>
    <t>Amount sold under agreement</t>
  </si>
  <si>
    <t>Amount of accounts and contract rights</t>
  </si>
  <si>
    <t>DMSI [Member]</t>
  </si>
  <si>
    <t>Debt collateral, description</t>
  </si>
  <si>
    <t>The Note was amended to change the interest only period from one year to two years, changing the beginning of principal payments from December 31, 2017 to December 31, 2018 and to increase the annual interest rate from 6% to 8% commencing January 1, 2018.</t>
  </si>
  <si>
    <t>the DMSI Note was amended to change the beginning repayment period from December 31, 2018 to June 30, 2019 for $50,000 and 3 quarterly installments of $50,000 thereafter.</t>
  </si>
  <si>
    <t>DMSI [Member] | Minimum [Member]</t>
  </si>
  <si>
    <t>DMSI [Member] | Maximum [Member]</t>
  </si>
  <si>
    <t>DMSI [Member] | Unsecured convertible promissory note [Member]</t>
  </si>
  <si>
    <t>Note term, issued</t>
  </si>
  <si>
    <t>An interest rate of six percent (6%) per annum for a period of one (1) year and fully amortizes during the next two (2) years.</t>
  </si>
  <si>
    <t>The note can be converted at any time, at the option of the holder, into shares of the Company's stock.</t>
  </si>
  <si>
    <t>The EMRG Note has an interest rate of eight percent (8%) per annum for a period of one (1) years and fully amortizes during the next two (2) years. The note is secured with a pledge of forty percent (40%) of the membership interests acquired.</t>
  </si>
  <si>
    <t>The EMRG Note was amended to change the beginning repayment period from January 1, 2019 to June 30, 2019 for $125,000 and 2 equal quarterly installments of $37,500 each thereafter.</t>
  </si>
  <si>
    <t>The EMRG Note was amended to change the beginning repayment period from March 31, 2018 to October 1, 2018 for $100,000 and 4 equal quarterly installments of $25,000 each thereafter.</t>
  </si>
  <si>
    <t>The EMRG Note was amended to change the beginning repayment period from December 31, 2017 to March 31, 2018 for $50,000 and 7 equal quarterly installments of $25,000 each thereafter and the interest rate was increased from 6% to 8% annually.</t>
  </si>
  <si>
    <t>The EMRG Note was amended to change the beginning repayment period from March 31, 2018 to January 1, 2019 for $125,000 and 3 equal quarterly installments of $25,000 each thereafter.</t>
  </si>
  <si>
    <t>ETI [Member] | Unsecured convertible promissory note [Member]</t>
  </si>
  <si>
    <t>An interest rate of six percent (6%) per annum for a period of two (2) years and fully amortizes during the third (3rd) year.</t>
  </si>
  <si>
    <t>Commitments and Contingencies (Details)</t>
  </si>
  <si>
    <t>Total minimum lease payments</t>
  </si>
  <si>
    <t>Commitments and Contingencies (Details Textual) - USD ($)</t>
  </si>
  <si>
    <t>Jan. 15, 2019</t>
  </si>
  <si>
    <t>Jan. 15, 2017</t>
  </si>
  <si>
    <t>Commitments and Contingencies (Textual)</t>
  </si>
  <si>
    <t>Monthly rent per month</t>
  </si>
  <si>
    <t>Lease expires date</t>
  </si>
  <si>
    <t>Jan. 31,
		2019</t>
  </si>
  <si>
    <t>Office lease term</t>
  </si>
  <si>
    <t>1 year</t>
  </si>
  <si>
    <t>2 years</t>
  </si>
  <si>
    <t>Rent expense</t>
  </si>
  <si>
    <t>Stockholders' Equity (Details) - USD ($)</t>
  </si>
  <si>
    <t>Number of Options, Outstanding at December 31, 2017</t>
  </si>
  <si>
    <t>Number of Options, Granted</t>
  </si>
  <si>
    <t>Number of Options, Exercised</t>
  </si>
  <si>
    <t>Number of Options, Forfeited/Expired</t>
  </si>
  <si>
    <t>Number of Options, Outstanding at December 31, 2018</t>
  </si>
  <si>
    <t>Weighted Average Exercise price, Outstanding at December 31, 2017</t>
  </si>
  <si>
    <t>Weighted Average Exercise price, Granted</t>
  </si>
  <si>
    <t>Weighted Average Exercise price, Exercised</t>
  </si>
  <si>
    <t>Weighted Average Exercise price, Forfeited/Expired</t>
  </si>
  <si>
    <t>Weighted Average Exercise price, Outstanding at December 31, 2018</t>
  </si>
  <si>
    <t>Granted Options Exercisable, Outstanding at December 31, 2017</t>
  </si>
  <si>
    <t>Granted Options Exercisable, Granted</t>
  </si>
  <si>
    <t>Granted Options Exercisable, Exercised</t>
  </si>
  <si>
    <t>Granted Options Exercisable, Forfeited/Expired</t>
  </si>
  <si>
    <t>Granted Options Exercisable, Outstanding at December 31, 2018</t>
  </si>
  <si>
    <t>Intrinsic value, Outstanding at December 31, 2017</t>
  </si>
  <si>
    <t>Intrinsic value, Granted</t>
  </si>
  <si>
    <t>Intrinsic value, Exercised</t>
  </si>
  <si>
    <t>Intrinsic value, Forfeited/Expired</t>
  </si>
  <si>
    <t>Intrinsic value, Outstanding at December 31, 2018</t>
  </si>
  <si>
    <t>Stockholders' Equity (Details Textual) - USD ($)</t>
  </si>
  <si>
    <t>Apr. 06, 2018</t>
  </si>
  <si>
    <t>Dec. 12, 2017</t>
  </si>
  <si>
    <t>Oct. 05, 2017</t>
  </si>
  <si>
    <t>Mar. 17, 2017</t>
  </si>
  <si>
    <t>Jan. 13, 2017</t>
  </si>
  <si>
    <t>Sep. 22, 2016</t>
  </si>
  <si>
    <t>Aug. 23, 2016</t>
  </si>
  <si>
    <t>Apr. 23, 2018</t>
  </si>
  <si>
    <t>Jan. 17, 2018</t>
  </si>
  <si>
    <t>Oct. 23, 2017</t>
  </si>
  <si>
    <t>Oct. 17, 2017</t>
  </si>
  <si>
    <t>Dec. 29, 2016</t>
  </si>
  <si>
    <t>Stockholders' Equity (Textual)</t>
  </si>
  <si>
    <t>Issuance of common stock for cash</t>
  </si>
  <si>
    <t>Shares price</t>
  </si>
  <si>
    <t>Shares, issued</t>
  </si>
  <si>
    <t>Number of individual investors</t>
  </si>
  <si>
    <t>15</t>
  </si>
  <si>
    <t>Fair value of shares issued for services</t>
  </si>
  <si>
    <t>Issuance of stock for services, shares</t>
  </si>
  <si>
    <t>Number of board of directors</t>
  </si>
  <si>
    <t>2</t>
  </si>
  <si>
    <t>Common stock issued non-executive employee</t>
  </si>
  <si>
    <t>Stock option vesting period</t>
  </si>
  <si>
    <t>Debt converted amount</t>
  </si>
  <si>
    <t>Shares issued in debt conversion of common stock</t>
  </si>
  <si>
    <t>Options to purchase common stock</t>
  </si>
  <si>
    <t>Expected volatility</t>
  </si>
  <si>
    <t>78.00%</t>
  </si>
  <si>
    <t>Risk-free interest rate</t>
  </si>
  <si>
    <t>1.53%</t>
  </si>
  <si>
    <t>Expected life</t>
  </si>
  <si>
    <t>6 months</t>
  </si>
  <si>
    <t>Options expensed amount</t>
  </si>
  <si>
    <t>Total fair value for option</t>
  </si>
  <si>
    <t>Intrinsic value of options</t>
  </si>
  <si>
    <t>Unrecognized future balance to be expensed over the term of the options</t>
  </si>
  <si>
    <t>Related Party Note Holder [Member]</t>
  </si>
  <si>
    <t>Note Holder [Member]</t>
  </si>
  <si>
    <t>2016 Equity Incentive Plan [Member]</t>
  </si>
  <si>
    <t>Stock option term</t>
  </si>
  <si>
    <t>10 years</t>
  </si>
  <si>
    <t>The options expire term</t>
  </si>
  <si>
    <t>Chief Financial Officer [Member]</t>
  </si>
  <si>
    <t>Shares subscribed</t>
  </si>
  <si>
    <t>Value of stock subscription</t>
  </si>
  <si>
    <t>Issuance of common stock for cash, shares</t>
  </si>
  <si>
    <t>Board of Directors [Member]</t>
  </si>
  <si>
    <t>Related Party Transactions (Details) - USD ($)</t>
  </si>
  <si>
    <t>Related Party Transactions (Textual)</t>
  </si>
  <si>
    <t>Common stock issue to a related party note holder</t>
  </si>
  <si>
    <t>FMC [Member]</t>
  </si>
  <si>
    <t>FMC [Member] | Convertible Promissory Note [Member]</t>
  </si>
  <si>
    <t>The FMS Note, a related party, converted $33,038 of interest due for each period to additional principal on the FMS Note accruing at six percent (6.0%) annual interest.</t>
  </si>
  <si>
    <t>The FMS Note was amended to change the beginning amortization period from December 31, 2018 to June 30, 2019 for $125,000 and 3 quarterly installments of $125,000 thereafter</t>
  </si>
  <si>
    <t>Income Taxes (Details) - USD ($)</t>
  </si>
  <si>
    <t>Tax expense (benefit) at the statutory rate</t>
  </si>
  <si>
    <t>State income taxes (benefit), net of federal income tax benefit</t>
  </si>
  <si>
    <t>Non-deductible expenses</t>
  </si>
  <si>
    <t>Change in tax rate estimates</t>
  </si>
  <si>
    <t>Change in valuation allowance</t>
  </si>
  <si>
    <t>Income Taxes (Details 1) - USD ($)</t>
  </si>
  <si>
    <t>Deferred tax assets:</t>
  </si>
  <si>
    <t>Net operating loss carryforward</t>
  </si>
  <si>
    <t>Amortization and depreciation</t>
  </si>
  <si>
    <t>Provision for bad debt</t>
  </si>
  <si>
    <t>Total gross deferred tax assets</t>
  </si>
  <si>
    <t>Less: Deferred tax asset valuation allowance</t>
  </si>
  <si>
    <t>Total net deferred tax assets</t>
  </si>
  <si>
    <t>Income Taxes (Details Textual) - USD ($)</t>
  </si>
  <si>
    <t>Income Taxes (Textual)</t>
  </si>
  <si>
    <t>Net deferred taxes</t>
  </si>
  <si>
    <t>U.S. net operating loss carryforwards</t>
  </si>
  <si>
    <t>Minimum [Member]</t>
  </si>
  <si>
    <t>Federal tax rate</t>
  </si>
  <si>
    <t>21.00%</t>
  </si>
  <si>
    <t>Maximum [Member]</t>
  </si>
  <si>
    <t>35.00%</t>
  </si>
  <si>
    <t>Subsequent Events (Details) - USD ($)</t>
  </si>
  <si>
    <t>Mar. 15, 2019</t>
  </si>
  <si>
    <t>Feb. 15, 2019</t>
  </si>
  <si>
    <t>Oct. 31, 2017</t>
  </si>
  <si>
    <t>Subsequent Events (Textual)</t>
  </si>
  <si>
    <t>Common stock issued</t>
  </si>
  <si>
    <t>Two shareholders [Member]</t>
  </si>
  <si>
    <t>Subsequent Event [Member]</t>
  </si>
  <si>
    <t>Lease term</t>
  </si>
  <si>
    <t>Office lease rate per month</t>
  </si>
  <si>
    <t>Refund to shareholders</t>
  </si>
  <si>
    <t>Revenue Based Factoring Agreement, Description</t>
  </si>
  <si>
    <t>Under the agreement, the Company has sold $124,450 (the "Purchase Price") in future accounts and contract rights for $95,000. The advance was received by the Company on March 18, 2019. A portion of the proceeds was used to satisfy the balance due on the June 26, 2018 Factoring Agreement described above. The difference between the amount sold and the purchase price of $29,450 has been recorded as a debt discount. In exchange for the purchased amount, the Company authorized the third party to ACH debit $506 daily from the Company's bank account until the purchased amount is fully received.</t>
  </si>
  <si>
    <t>Subsequent Event [Member] | EMRG [Member]</t>
  </si>
  <si>
    <t>Note amended, Description</t>
  </si>
  <si>
    <t>Note was amended to change the beginning amortization period from January 1, 2019 to June 30, 2019 for $125,000 and 2 equal quarterly installments of $37,500 each thereaft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11</v>
      </c>
    </row>
    <row r="17" spans="1:4">
      <c r="A17" s="4" t="s">
        <v>29</v>
      </c>
      <c r="B17" s="4" t="s">
        <v>11</v>
      </c>
    </row>
    <row r="18" spans="1:4">
      <c r="A18" s="4" t="s">
        <v>30</v>
      </c>
      <c r="B18" s="4" t="s">
        <v>31</v>
      </c>
    </row>
    <row r="19" spans="1:4">
      <c r="A19" s="4" t="s">
        <v>32</v>
      </c>
      <c r="B19" s="4" t="s">
        <v>31</v>
      </c>
    </row>
    <row r="20" spans="1:4">
      <c r="A20" s="4" t="s">
        <v>33</v>
      </c>
      <c r="D20" s="5" t="n">
        <v>0</v>
      </c>
    </row>
    <row r="21" spans="1:4">
      <c r="A21" s="4" t="s">
        <v>34</v>
      </c>
      <c r="C21" s="6" t="n">
        <v>10064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25</v>
      </c>
      <c r="B7" s="4" t="s">
        <v>189</v>
      </c>
    </row>
    <row r="8" spans="1:2">
      <c r="A8" s="4" t="s">
        <v>190</v>
      </c>
      <c r="B8" s="4" t="s">
        <v>191</v>
      </c>
    </row>
    <row r="9" spans="1:2">
      <c r="A9" s="4" t="s">
        <v>192</v>
      </c>
      <c r="B9" s="4" t="s">
        <v>193</v>
      </c>
    </row>
    <row r="10" spans="1:2">
      <c r="A10" s="4" t="s">
        <v>174</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4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4"/>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9120</v>
      </c>
      <c r="C3" s="5" t="n">
        <v>8969</v>
      </c>
    </row>
    <row r="4" spans="1:3">
      <c r="A4" s="4" t="s">
        <v>39</v>
      </c>
      <c r="B4" s="6" t="n">
        <v>78648</v>
      </c>
      <c r="C4" s="6" t="n">
        <v>66754</v>
      </c>
    </row>
    <row r="5" spans="1:3">
      <c r="A5" s="4" t="s">
        <v>40</v>
      </c>
      <c r="B5" s="6" t="n">
        <v>4440</v>
      </c>
      <c r="C5" s="4" t="s">
        <v>41</v>
      </c>
    </row>
    <row r="6" spans="1:3">
      <c r="A6" s="4" t="s">
        <v>42</v>
      </c>
      <c r="B6" s="6" t="n">
        <v>92208</v>
      </c>
      <c r="C6" s="6" t="n">
        <v>75723</v>
      </c>
    </row>
    <row r="7" spans="1:3">
      <c r="A7" s="3" t="s">
        <v>43</v>
      </c>
    </row>
    <row r="8" spans="1:3">
      <c r="A8" s="4" t="s">
        <v>44</v>
      </c>
      <c r="B8" s="6" t="n">
        <v>1450</v>
      </c>
      <c r="C8" s="6" t="n">
        <v>1450</v>
      </c>
    </row>
    <row r="9" spans="1:3">
      <c r="A9" s="4" t="s">
        <v>45</v>
      </c>
      <c r="B9" s="6" t="n">
        <v>318572</v>
      </c>
      <c r="C9" s="6" t="n">
        <v>988838</v>
      </c>
    </row>
    <row r="10" spans="1:3">
      <c r="A10" s="4" t="s">
        <v>46</v>
      </c>
      <c r="B10" s="6" t="n">
        <v>302990</v>
      </c>
      <c r="C10" s="6" t="n">
        <v>856898</v>
      </c>
    </row>
    <row r="11" spans="1:3">
      <c r="A11" s="4" t="s">
        <v>47</v>
      </c>
      <c r="B11" s="6" t="n">
        <v>15505</v>
      </c>
      <c r="C11" s="6" t="n">
        <v>37794</v>
      </c>
    </row>
    <row r="12" spans="1:3">
      <c r="A12" s="4" t="s">
        <v>48</v>
      </c>
      <c r="B12" s="6" t="n">
        <v>638517</v>
      </c>
      <c r="C12" s="6" t="n">
        <v>1884980</v>
      </c>
    </row>
    <row r="13" spans="1:3">
      <c r="A13" s="4" t="s">
        <v>49</v>
      </c>
      <c r="B13" s="6" t="n">
        <v>730725</v>
      </c>
      <c r="C13" s="6" t="n">
        <v>1960703</v>
      </c>
    </row>
    <row r="14" spans="1:3">
      <c r="A14" s="3" t="s">
        <v>50</v>
      </c>
    </row>
    <row r="15" spans="1:3">
      <c r="A15" s="4" t="s">
        <v>51</v>
      </c>
      <c r="B15" s="6" t="n">
        <v>454692</v>
      </c>
      <c r="C15" s="6" t="n">
        <v>332760</v>
      </c>
    </row>
    <row r="16" spans="1:3">
      <c r="A16" s="4" t="s">
        <v>52</v>
      </c>
      <c r="B16" s="6" t="n">
        <v>251102</v>
      </c>
      <c r="C16" s="6" t="n">
        <v>110008</v>
      </c>
    </row>
    <row r="17" spans="1:3">
      <c r="A17" s="4" t="s">
        <v>53</v>
      </c>
      <c r="B17" s="6" t="n">
        <v>75151</v>
      </c>
      <c r="C17" s="6" t="n">
        <v>51410</v>
      </c>
    </row>
    <row r="18" spans="1:3">
      <c r="A18" s="4" t="s">
        <v>54</v>
      </c>
      <c r="B18" s="6" t="n">
        <v>49757</v>
      </c>
      <c r="C18" s="4" t="s">
        <v>41</v>
      </c>
    </row>
    <row r="19" spans="1:3">
      <c r="A19" s="4" t="s">
        <v>55</v>
      </c>
      <c r="B19" s="6" t="n">
        <v>500000</v>
      </c>
      <c r="C19" s="6" t="n">
        <v>175000</v>
      </c>
    </row>
    <row r="20" spans="1:3">
      <c r="A20" s="4" t="s">
        <v>56</v>
      </c>
      <c r="B20" s="6" t="n">
        <v>399778</v>
      </c>
      <c r="C20" s="6" t="n">
        <v>125000</v>
      </c>
    </row>
    <row r="21" spans="1:3">
      <c r="A21" s="4" t="s">
        <v>57</v>
      </c>
      <c r="B21" s="6" t="n">
        <v>1730480</v>
      </c>
      <c r="C21" s="6" t="n">
        <v>794178</v>
      </c>
    </row>
    <row r="22" spans="1:3">
      <c r="A22" s="4" t="s">
        <v>58</v>
      </c>
      <c r="B22" s="6" t="n">
        <v>133260</v>
      </c>
      <c r="C22" s="6" t="n">
        <v>375000</v>
      </c>
    </row>
    <row r="23" spans="1:3">
      <c r="A23" s="4" t="s">
        <v>59</v>
      </c>
      <c r="B23" s="6" t="n">
        <v>50000</v>
      </c>
      <c r="C23" s="6" t="n">
        <v>375000</v>
      </c>
    </row>
    <row r="24" spans="1:3">
      <c r="A24" s="4" t="s">
        <v>60</v>
      </c>
      <c r="B24" s="6" t="n">
        <v>1913740</v>
      </c>
      <c r="C24" s="6" t="n">
        <v>1544178</v>
      </c>
    </row>
    <row r="25" spans="1:3">
      <c r="A25" s="4" t="s">
        <v>61</v>
      </c>
      <c r="B25" s="4" t="s">
        <v>41</v>
      </c>
      <c r="C25" s="4" t="s">
        <v>41</v>
      </c>
    </row>
    <row r="26" spans="1:3">
      <c r="A26" s="3" t="s">
        <v>62</v>
      </c>
    </row>
    <row r="27" spans="1:3">
      <c r="A27" s="4" t="s">
        <v>63</v>
      </c>
      <c r="B27" s="6" t="n">
        <v>10065</v>
      </c>
      <c r="C27" s="6" t="n">
        <v>10050</v>
      </c>
    </row>
    <row r="28" spans="1:3">
      <c r="A28" s="4" t="s">
        <v>64</v>
      </c>
      <c r="B28" s="6" t="n">
        <v>4034572</v>
      </c>
      <c r="C28" s="6" t="n">
        <v>3977977</v>
      </c>
    </row>
    <row r="29" spans="1:3">
      <c r="A29" s="4" t="s">
        <v>65</v>
      </c>
      <c r="B29" s="6" t="n">
        <v>-5227652</v>
      </c>
      <c r="C29" s="6" t="n">
        <v>-3571502</v>
      </c>
    </row>
    <row r="30" spans="1:3">
      <c r="A30" s="4" t="s">
        <v>66</v>
      </c>
      <c r="B30" s="6" t="n">
        <v>-1183015</v>
      </c>
      <c r="C30" s="6" t="n">
        <v>416525</v>
      </c>
    </row>
    <row r="31" spans="1:3">
      <c r="A31" s="4" t="s">
        <v>67</v>
      </c>
      <c r="B31" s="5" t="n">
        <v>730725</v>
      </c>
      <c r="C31" s="5" t="n">
        <v>1960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4"/>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6</v>
      </c>
    </row>
    <row r="2" spans="1:3">
      <c r="A2" s="3" t="s">
        <v>237</v>
      </c>
    </row>
    <row r="3" spans="1:3">
      <c r="A3" s="4" t="s">
        <v>98</v>
      </c>
      <c r="B3" s="5" t="n">
        <v>14012</v>
      </c>
      <c r="C3" s="5" t="n">
        <v>14012</v>
      </c>
    </row>
    <row r="4" spans="1:3">
      <c r="A4" s="4" t="s">
        <v>243</v>
      </c>
      <c r="B4" s="6" t="n">
        <v>-14012</v>
      </c>
      <c r="C4" s="6" t="n">
        <v>-14012</v>
      </c>
    </row>
    <row r="5" spans="1:3">
      <c r="A5" s="4" t="s">
        <v>244</v>
      </c>
      <c r="B5" s="4" t="s">
        <v>41</v>
      </c>
      <c r="C5" s="4" t="s">
        <v>41</v>
      </c>
    </row>
    <row r="6" spans="1:3">
      <c r="A6" s="4" t="s">
        <v>240</v>
      </c>
    </row>
    <row r="7" spans="1:3">
      <c r="A7" s="3" t="s">
        <v>237</v>
      </c>
    </row>
    <row r="8" spans="1:3">
      <c r="A8" s="4" t="s">
        <v>98</v>
      </c>
      <c r="B8" s="6" t="n">
        <v>1254</v>
      </c>
      <c r="C8" s="6" t="n">
        <v>1254</v>
      </c>
    </row>
    <row r="9" spans="1:3">
      <c r="A9" s="4" t="s">
        <v>236</v>
      </c>
    </row>
    <row r="10" spans="1:3">
      <c r="A10" s="3" t="s">
        <v>237</v>
      </c>
    </row>
    <row r="11" spans="1:3">
      <c r="A11" s="4" t="s">
        <v>98</v>
      </c>
      <c r="B11" s="5" t="n">
        <v>12758</v>
      </c>
      <c r="C11" s="5" t="n">
        <v>127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245</v>
      </c>
      <c r="B1" s="2" t="s">
        <v>1</v>
      </c>
    </row>
    <row r="2" spans="1:3">
      <c r="B2" s="2" t="s">
        <v>246</v>
      </c>
      <c r="C2" s="2" t="s">
        <v>247</v>
      </c>
    </row>
    <row r="3" spans="1:3">
      <c r="A3" s="3" t="s">
        <v>248</v>
      </c>
    </row>
    <row r="4" spans="1:3">
      <c r="A4" s="4" t="s">
        <v>249</v>
      </c>
      <c r="B4" s="6" t="n">
        <v>855038</v>
      </c>
      <c r="C4" s="6" t="n">
        <v>816667</v>
      </c>
    </row>
    <row r="5" spans="1:3">
      <c r="A5" s="4" t="s">
        <v>250</v>
      </c>
      <c r="B5" s="4" t="s">
        <v>41</v>
      </c>
      <c r="C5" s="4" t="s">
        <v>41</v>
      </c>
    </row>
    <row r="6" spans="1:3">
      <c r="A6" s="4" t="s">
        <v>251</v>
      </c>
      <c r="B6" s="5" t="n">
        <v>6000</v>
      </c>
      <c r="C6" s="5" t="n">
        <v>41044</v>
      </c>
    </row>
    <row r="7" spans="1:3">
      <c r="A7" s="4" t="s">
        <v>252</v>
      </c>
      <c r="B7" s="6" t="n">
        <v>1</v>
      </c>
    </row>
    <row r="8" spans="1:3">
      <c r="A8" s="4" t="s">
        <v>253</v>
      </c>
      <c r="B8" s="5" t="n">
        <v>500</v>
      </c>
      <c r="C8" s="6" t="n">
        <v>10</v>
      </c>
    </row>
    <row r="9" spans="1:3">
      <c r="A9" s="4" t="s">
        <v>254</v>
      </c>
      <c r="B9" s="4" t="s">
        <v>255</v>
      </c>
    </row>
    <row r="10" spans="1:3">
      <c r="A10" s="4" t="s">
        <v>256</v>
      </c>
      <c r="B10" s="4" t="s">
        <v>41</v>
      </c>
      <c r="C10" s="6" t="n">
        <v>818</v>
      </c>
    </row>
    <row r="11" spans="1:3">
      <c r="A11" s="4" t="s">
        <v>257</v>
      </c>
      <c r="B11" s="5" t="n">
        <v>345000</v>
      </c>
      <c r="C11" s="4" t="s">
        <v>41</v>
      </c>
    </row>
    <row r="12" spans="1:3">
      <c r="A12" s="4" t="s">
        <v>258</v>
      </c>
    </row>
    <row r="13" spans="1:3">
      <c r="A13" s="3" t="s">
        <v>248</v>
      </c>
    </row>
    <row r="14" spans="1:3">
      <c r="A14" s="4" t="s">
        <v>259</v>
      </c>
      <c r="B14" s="4" t="s">
        <v>239</v>
      </c>
    </row>
    <row r="15" spans="1:3">
      <c r="A15" s="4" t="s">
        <v>260</v>
      </c>
    </row>
    <row r="16" spans="1:3">
      <c r="A16" s="3" t="s">
        <v>248</v>
      </c>
    </row>
    <row r="17" spans="1:3">
      <c r="A17" s="4" t="s">
        <v>259</v>
      </c>
      <c r="B17" s="4" t="s">
        <v>261</v>
      </c>
    </row>
    <row r="18" spans="1:3">
      <c r="A18" s="4" t="s">
        <v>262</v>
      </c>
    </row>
    <row r="19" spans="1:3">
      <c r="A19" s="3" t="s">
        <v>248</v>
      </c>
    </row>
    <row r="20" spans="1:3">
      <c r="A20" s="4" t="s">
        <v>259</v>
      </c>
      <c r="B20" s="4" t="s">
        <v>2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3</v>
      </c>
      <c r="B1" s="2" t="s">
        <v>264</v>
      </c>
      <c r="C1" s="2" t="s">
        <v>265</v>
      </c>
    </row>
    <row r="2" spans="1:3">
      <c r="A2" s="4" t="s">
        <v>266</v>
      </c>
    </row>
    <row r="3" spans="1:3">
      <c r="A3" s="3" t="s">
        <v>267</v>
      </c>
    </row>
    <row r="4" spans="1:3">
      <c r="A4" s="4" t="s">
        <v>268</v>
      </c>
      <c r="B4" s="5" t="n">
        <v>300932</v>
      </c>
    </row>
    <row r="5" spans="1:3">
      <c r="A5" s="4" t="s">
        <v>269</v>
      </c>
      <c r="B5" s="6" t="n">
        <v>-135219</v>
      </c>
    </row>
    <row r="6" spans="1:3">
      <c r="A6" s="4" t="s">
        <v>270</v>
      </c>
      <c r="B6" s="6" t="n">
        <v>165713</v>
      </c>
    </row>
    <row r="7" spans="1:3">
      <c r="A7" s="4" t="s">
        <v>271</v>
      </c>
      <c r="B7" s="6" t="n">
        <v>1000000</v>
      </c>
    </row>
    <row r="8" spans="1:3">
      <c r="A8" s="4" t="s">
        <v>272</v>
      </c>
    </row>
    <row r="9" spans="1:3">
      <c r="A9" s="3" t="s">
        <v>267</v>
      </c>
    </row>
    <row r="10" spans="1:3">
      <c r="A10" s="4" t="s">
        <v>273</v>
      </c>
      <c r="B10" s="6" t="n">
        <v>450000</v>
      </c>
    </row>
    <row r="11" spans="1:3">
      <c r="A11" s="4" t="s">
        <v>274</v>
      </c>
    </row>
    <row r="12" spans="1:3">
      <c r="A12" s="3" t="s">
        <v>267</v>
      </c>
    </row>
    <row r="13" spans="1:3">
      <c r="A13" s="4" t="s">
        <v>273</v>
      </c>
      <c r="B13" s="5" t="n">
        <v>384287</v>
      </c>
    </row>
    <row r="14" spans="1:3">
      <c r="A14" s="4" t="s">
        <v>275</v>
      </c>
    </row>
    <row r="15" spans="1:3">
      <c r="A15" s="3" t="s">
        <v>267</v>
      </c>
    </row>
    <row r="16" spans="1:3">
      <c r="A16" s="4" t="s">
        <v>269</v>
      </c>
      <c r="C16" s="5" t="n">
        <v>-89911</v>
      </c>
    </row>
    <row r="17" spans="1:3">
      <c r="A17" s="4" t="s">
        <v>276</v>
      </c>
      <c r="C17" s="6" t="n">
        <v>-89911</v>
      </c>
    </row>
    <row r="18" spans="1:3">
      <c r="A18" s="4" t="s">
        <v>271</v>
      </c>
      <c r="C18" s="6" t="n">
        <v>535263</v>
      </c>
    </row>
    <row r="19" spans="1:3">
      <c r="A19" s="4" t="s">
        <v>277</v>
      </c>
    </row>
    <row r="20" spans="1:3">
      <c r="A20" s="3" t="s">
        <v>267</v>
      </c>
    </row>
    <row r="21" spans="1:3">
      <c r="A21" s="4" t="s">
        <v>270</v>
      </c>
      <c r="C21" s="6" t="n">
        <v>482160</v>
      </c>
    </row>
    <row r="22" spans="1:3">
      <c r="A22" s="4" t="s">
        <v>278</v>
      </c>
    </row>
    <row r="23" spans="1:3">
      <c r="A23" s="3" t="s">
        <v>267</v>
      </c>
    </row>
    <row r="24" spans="1:3">
      <c r="A24" s="4" t="s">
        <v>273</v>
      </c>
      <c r="C24" s="5" t="n">
        <v>531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1"/>
  </cols>
  <sheetData>
    <row r="1" spans="1:2">
      <c r="A1" s="1" t="s">
        <v>279</v>
      </c>
      <c r="B1" s="2" t="s">
        <v>1</v>
      </c>
    </row>
    <row r="2" spans="1:2">
      <c r="B2" s="2" t="s">
        <v>280</v>
      </c>
    </row>
    <row r="3" spans="1:2">
      <c r="A3" s="3" t="s">
        <v>155</v>
      </c>
    </row>
    <row r="4" spans="1:2">
      <c r="A4" s="4" t="s">
        <v>281</v>
      </c>
      <c r="B4" s="5" t="n">
        <v>808563</v>
      </c>
    </row>
    <row r="5" spans="1:2">
      <c r="A5" s="4" t="s">
        <v>282</v>
      </c>
      <c r="B5" s="6" t="n">
        <v>2018823</v>
      </c>
    </row>
    <row r="6" spans="1:2">
      <c r="A6" s="4" t="s">
        <v>283</v>
      </c>
      <c r="B6" s="5" t="n">
        <v>-1210260</v>
      </c>
    </row>
    <row r="7" spans="1:2">
      <c r="A7" s="4" t="s">
        <v>284</v>
      </c>
      <c r="B7" s="8" t="n">
        <v>-0.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265</v>
      </c>
    </row>
    <row r="3" spans="1:3">
      <c r="A3" s="4" t="s">
        <v>286</v>
      </c>
    </row>
    <row r="4" spans="1:3">
      <c r="A4" s="3" t="s">
        <v>287</v>
      </c>
    </row>
    <row r="5" spans="1:3">
      <c r="A5" s="4" t="s">
        <v>288</v>
      </c>
      <c r="B5" s="4" t="s">
        <v>289</v>
      </c>
    </row>
    <row r="6" spans="1:3">
      <c r="A6" s="4" t="s">
        <v>290</v>
      </c>
      <c r="B6" s="4" t="s">
        <v>239</v>
      </c>
    </row>
    <row r="7" spans="1:3">
      <c r="A7" s="4" t="s">
        <v>291</v>
      </c>
      <c r="B7" s="5" t="n">
        <v>3</v>
      </c>
    </row>
    <row r="8" spans="1:3">
      <c r="A8" s="4" t="s">
        <v>292</v>
      </c>
      <c r="B8" s="4" t="s">
        <v>293</v>
      </c>
    </row>
    <row r="9" spans="1:3">
      <c r="A9" s="4" t="s">
        <v>294</v>
      </c>
      <c r="C9" s="5" t="n">
        <v>4648</v>
      </c>
    </row>
    <row r="10" spans="1:3">
      <c r="A10" s="4" t="s">
        <v>295</v>
      </c>
      <c r="C10" s="5" t="n">
        <v>50000</v>
      </c>
    </row>
    <row r="11" spans="1:3">
      <c r="A11" s="4" t="s">
        <v>296</v>
      </c>
    </row>
    <row r="12" spans="1:3">
      <c r="A12" s="3" t="s">
        <v>287</v>
      </c>
    </row>
    <row r="13" spans="1:3">
      <c r="A13" s="4" t="s">
        <v>288</v>
      </c>
      <c r="B13" s="4" t="s">
        <v>289</v>
      </c>
    </row>
    <row r="14" spans="1:3">
      <c r="A14" s="4" t="s">
        <v>291</v>
      </c>
      <c r="B14" s="5" t="n">
        <v>1</v>
      </c>
    </row>
    <row r="15" spans="1:3">
      <c r="A15" s="4" t="s">
        <v>292</v>
      </c>
      <c r="B15" s="4" t="s">
        <v>297</v>
      </c>
    </row>
    <row r="16" spans="1:3">
      <c r="A16" s="4" t="s">
        <v>298</v>
      </c>
    </row>
    <row r="17" spans="1:3">
      <c r="A17" s="3" t="s">
        <v>287</v>
      </c>
    </row>
    <row r="18" spans="1:3">
      <c r="A18" s="4" t="s">
        <v>299</v>
      </c>
      <c r="B18" s="5" t="n">
        <v>750000</v>
      </c>
    </row>
    <row r="19" spans="1:3">
      <c r="A19" s="4" t="s">
        <v>288</v>
      </c>
      <c r="B19" s="4" t="s">
        <v>289</v>
      </c>
    </row>
    <row r="20" spans="1:3">
      <c r="A20" s="4" t="s">
        <v>300</v>
      </c>
      <c r="B20" s="5" t="n">
        <v>1000000</v>
      </c>
    </row>
    <row r="21" spans="1:3">
      <c r="A21" s="4" t="s">
        <v>301</v>
      </c>
    </row>
    <row r="22" spans="1:3">
      <c r="A22" s="3" t="s">
        <v>287</v>
      </c>
    </row>
    <row r="23" spans="1:3">
      <c r="A23" s="4" t="s">
        <v>290</v>
      </c>
      <c r="B23" s="4" t="s">
        <v>302</v>
      </c>
    </row>
    <row r="24" spans="1:3">
      <c r="A24" s="4" t="s">
        <v>291</v>
      </c>
      <c r="B24" s="5" t="n">
        <v>3</v>
      </c>
    </row>
    <row r="25" spans="1:3">
      <c r="A25" s="4" t="s">
        <v>292</v>
      </c>
      <c r="B25" s="4" t="s">
        <v>303</v>
      </c>
    </row>
    <row r="26" spans="1:3">
      <c r="A26" s="4" t="s">
        <v>304</v>
      </c>
      <c r="B26" s="5" t="n">
        <v>250000</v>
      </c>
    </row>
    <row r="27" spans="1:3">
      <c r="A27" s="4" t="s">
        <v>305</v>
      </c>
    </row>
    <row r="28" spans="1:3">
      <c r="A28" s="3" t="s">
        <v>287</v>
      </c>
    </row>
    <row r="29" spans="1:3">
      <c r="A29" s="4" t="s">
        <v>299</v>
      </c>
      <c r="B29" s="5" t="n">
        <v>300000</v>
      </c>
    </row>
    <row r="30" spans="1:3">
      <c r="A30" s="4" t="s">
        <v>288</v>
      </c>
      <c r="B30" s="4" t="s">
        <v>289</v>
      </c>
    </row>
    <row r="31" spans="1:3">
      <c r="A31" s="4" t="s">
        <v>300</v>
      </c>
      <c r="B31" s="5" t="n">
        <v>500000</v>
      </c>
    </row>
    <row r="32" spans="1:3">
      <c r="A32" s="4" t="s">
        <v>306</v>
      </c>
    </row>
    <row r="33" spans="1:3">
      <c r="A33" s="3" t="s">
        <v>287</v>
      </c>
    </row>
    <row r="34" spans="1:3">
      <c r="A34" s="4" t="s">
        <v>290</v>
      </c>
      <c r="B34" s="4" t="s">
        <v>302</v>
      </c>
    </row>
    <row r="35" spans="1:3">
      <c r="A35" s="4" t="s">
        <v>291</v>
      </c>
      <c r="B35" s="5" t="n">
        <v>3</v>
      </c>
    </row>
    <row r="36" spans="1:3">
      <c r="A36" s="4" t="s">
        <v>292</v>
      </c>
      <c r="B36" s="4" t="s">
        <v>303</v>
      </c>
    </row>
    <row r="37" spans="1:3">
      <c r="A37" s="4" t="s">
        <v>304</v>
      </c>
      <c r="B37" s="5" t="n">
        <v>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07</v>
      </c>
      <c r="B1" s="2" t="s">
        <v>308</v>
      </c>
    </row>
    <row r="2" spans="1:2">
      <c r="A2" s="3" t="s">
        <v>159</v>
      </c>
    </row>
    <row r="3" spans="1:2">
      <c r="A3" s="4" t="s">
        <v>309</v>
      </c>
      <c r="B3" s="5" t="n">
        <v>899778</v>
      </c>
    </row>
    <row r="4" spans="1:2">
      <c r="A4" s="4" t="s">
        <v>310</v>
      </c>
      <c r="B4" s="6" t="n">
        <v>183260</v>
      </c>
    </row>
    <row r="5" spans="1:2">
      <c r="A5" s="4" t="s">
        <v>311</v>
      </c>
      <c r="B5" s="5" t="n">
        <v>10830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9</v>
      </c>
    </row>
    <row r="3" spans="1:3">
      <c r="A3" s="4" t="s">
        <v>70</v>
      </c>
      <c r="B3" s="7" t="n">
        <v>0.001</v>
      </c>
      <c r="C3" s="7" t="n">
        <v>0.001</v>
      </c>
    </row>
    <row r="4" spans="1:3">
      <c r="A4" s="4" t="s">
        <v>71</v>
      </c>
      <c r="B4" s="6" t="n">
        <v>70000000</v>
      </c>
      <c r="C4" s="6" t="n">
        <v>70000000</v>
      </c>
    </row>
    <row r="5" spans="1:3">
      <c r="A5" s="4" t="s">
        <v>72</v>
      </c>
      <c r="B5" s="6" t="n">
        <v>10064754</v>
      </c>
      <c r="C5" s="6" t="n">
        <v>10049754</v>
      </c>
    </row>
    <row r="6" spans="1:3">
      <c r="A6" s="4" t="s">
        <v>73</v>
      </c>
      <c r="B6" s="6" t="n">
        <v>10064754</v>
      </c>
      <c r="C6" s="6" t="n">
        <v>10049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 customWidth="1" max="6" min="6" width="80"/>
    <col customWidth="1" max="7" min="7" width="80"/>
    <col customWidth="1" max="8" min="8" width="80"/>
    <col customWidth="1" max="9" min="9" width="80"/>
    <col customWidth="1" max="10" min="10" width="80"/>
    <col customWidth="1" max="11" min="11" width="80"/>
    <col customWidth="1" max="12" min="12" width="14"/>
    <col customWidth="1" max="13" min="13" width="14"/>
    <col customWidth="1" max="14" min="14" width="14"/>
  </cols>
  <sheetData>
    <row r="1" spans="1:14">
      <c r="A1" s="1" t="s">
        <v>312</v>
      </c>
      <c r="B1" s="2" t="s">
        <v>313</v>
      </c>
      <c r="C1" s="2" t="s">
        <v>314</v>
      </c>
      <c r="D1" s="2" t="s">
        <v>315</v>
      </c>
      <c r="E1" s="2" t="s">
        <v>4</v>
      </c>
      <c r="F1" s="2" t="s">
        <v>316</v>
      </c>
      <c r="G1" s="2" t="s">
        <v>317</v>
      </c>
      <c r="H1" s="2" t="s">
        <v>318</v>
      </c>
      <c r="I1" s="2" t="s">
        <v>319</v>
      </c>
      <c r="J1" s="2" t="s">
        <v>320</v>
      </c>
      <c r="K1" s="2" t="s">
        <v>2</v>
      </c>
      <c r="L1" s="2" t="s">
        <v>36</v>
      </c>
      <c r="M1" s="2" t="s">
        <v>321</v>
      </c>
      <c r="N1" s="2" t="s">
        <v>322</v>
      </c>
    </row>
    <row r="2" spans="1:14">
      <c r="A2" s="3" t="s">
        <v>323</v>
      </c>
    </row>
    <row r="3" spans="1:14">
      <c r="A3" s="4" t="s">
        <v>324</v>
      </c>
      <c r="K3" s="4" t="s">
        <v>41</v>
      </c>
      <c r="L3" s="5" t="n">
        <v>75000</v>
      </c>
    </row>
    <row r="4" spans="1:14">
      <c r="A4" s="4" t="s">
        <v>325</v>
      </c>
      <c r="L4" s="6" t="n">
        <v>50000</v>
      </c>
    </row>
    <row r="5" spans="1:14">
      <c r="A5" s="4" t="s">
        <v>123</v>
      </c>
      <c r="K5" s="6" t="n">
        <v>33857</v>
      </c>
      <c r="L5" s="4" t="s">
        <v>41</v>
      </c>
    </row>
    <row r="6" spans="1:14">
      <c r="A6" s="4" t="s">
        <v>296</v>
      </c>
    </row>
    <row r="7" spans="1:14">
      <c r="A7" s="3" t="s">
        <v>323</v>
      </c>
    </row>
    <row r="8" spans="1:14">
      <c r="A8" s="4" t="s">
        <v>326</v>
      </c>
      <c r="K8" s="5" t="n">
        <v>700000</v>
      </c>
    </row>
    <row r="9" spans="1:14">
      <c r="A9" s="4" t="s">
        <v>292</v>
      </c>
      <c r="K9" s="4" t="s">
        <v>297</v>
      </c>
    </row>
    <row r="10" spans="1:14">
      <c r="A10" s="4" t="s">
        <v>327</v>
      </c>
      <c r="K10" s="4" t="s">
        <v>328</v>
      </c>
    </row>
    <row r="11" spans="1:14">
      <c r="A11" s="4" t="s">
        <v>329</v>
      </c>
      <c r="K11" s="5" t="n">
        <v>1</v>
      </c>
    </row>
    <row r="12" spans="1:14">
      <c r="A12" s="4" t="s">
        <v>330</v>
      </c>
      <c r="D12" s="5" t="n">
        <v>72000</v>
      </c>
    </row>
    <row r="13" spans="1:14">
      <c r="A13" s="4" t="s">
        <v>331</v>
      </c>
    </row>
    <row r="14" spans="1:14">
      <c r="A14" s="3" t="s">
        <v>323</v>
      </c>
    </row>
    <row r="15" spans="1:14">
      <c r="A15" s="4" t="s">
        <v>329</v>
      </c>
      <c r="N15" s="5" t="n">
        <v>1</v>
      </c>
    </row>
    <row r="16" spans="1:14">
      <c r="A16" s="4" t="s">
        <v>332</v>
      </c>
    </row>
    <row r="17" spans="1:14">
      <c r="A17" s="3" t="s">
        <v>323</v>
      </c>
    </row>
    <row r="18" spans="1:14">
      <c r="A18" s="4" t="s">
        <v>329</v>
      </c>
      <c r="N18" s="5" t="n">
        <v>3</v>
      </c>
    </row>
    <row r="19" spans="1:14">
      <c r="A19" s="4" t="s">
        <v>333</v>
      </c>
    </row>
    <row r="20" spans="1:14">
      <c r="A20" s="3" t="s">
        <v>323</v>
      </c>
    </row>
    <row r="21" spans="1:14">
      <c r="A21" s="4" t="s">
        <v>292</v>
      </c>
      <c r="E21" s="4" t="s">
        <v>303</v>
      </c>
      <c r="J21" s="4" t="s">
        <v>303</v>
      </c>
      <c r="K21" s="4" t="s">
        <v>303</v>
      </c>
    </row>
    <row r="22" spans="1:14">
      <c r="A22" s="4" t="s">
        <v>324</v>
      </c>
      <c r="D22" s="5" t="n">
        <v>200000</v>
      </c>
      <c r="E22" s="5" t="n">
        <v>33038</v>
      </c>
      <c r="J22" s="5" t="n">
        <v>33038</v>
      </c>
      <c r="K22" s="5" t="n">
        <v>33038</v>
      </c>
      <c r="L22" s="5" t="n">
        <v>25000</v>
      </c>
    </row>
    <row r="23" spans="1:14">
      <c r="A23" s="4" t="s">
        <v>325</v>
      </c>
      <c r="D23" s="6" t="n">
        <v>200000</v>
      </c>
      <c r="L23" s="6" t="n">
        <v>25000</v>
      </c>
    </row>
    <row r="24" spans="1:14">
      <c r="A24" s="4" t="s">
        <v>334</v>
      </c>
    </row>
    <row r="25" spans="1:14">
      <c r="A25" s="3" t="s">
        <v>323</v>
      </c>
    </row>
    <row r="26" spans="1:14">
      <c r="A26" s="4" t="s">
        <v>335</v>
      </c>
      <c r="C26" s="4" t="s">
        <v>336</v>
      </c>
      <c r="F26" s="4" t="s">
        <v>337</v>
      </c>
    </row>
    <row r="27" spans="1:14">
      <c r="A27" s="4" t="s">
        <v>338</v>
      </c>
      <c r="C27" s="5" t="n">
        <v>18419</v>
      </c>
      <c r="F27" s="5" t="n">
        <v>30875</v>
      </c>
      <c r="K27" s="6" t="n">
        <v>18419</v>
      </c>
    </row>
    <row r="28" spans="1:14">
      <c r="A28" s="4" t="s">
        <v>339</v>
      </c>
      <c r="K28" s="6" t="n">
        <v>49757</v>
      </c>
    </row>
    <row r="29" spans="1:14">
      <c r="A29" s="4" t="s">
        <v>340</v>
      </c>
      <c r="K29" s="6" t="n">
        <v>23032</v>
      </c>
    </row>
    <row r="30" spans="1:14">
      <c r="A30" s="4" t="s">
        <v>341</v>
      </c>
      <c r="C30" s="6" t="n">
        <v>74949</v>
      </c>
      <c r="F30" s="6" t="n">
        <v>125875</v>
      </c>
    </row>
    <row r="31" spans="1:14">
      <c r="A31" s="4" t="s">
        <v>342</v>
      </c>
      <c r="C31" s="5" t="n">
        <v>56500</v>
      </c>
      <c r="F31" s="5" t="n">
        <v>95000</v>
      </c>
    </row>
    <row r="32" spans="1:14">
      <c r="A32" s="4" t="s">
        <v>123</v>
      </c>
      <c r="K32" s="5" t="n">
        <v>15438</v>
      </c>
    </row>
    <row r="33" spans="1:14">
      <c r="A33" s="4" t="s">
        <v>343</v>
      </c>
    </row>
    <row r="34" spans="1:14">
      <c r="A34" s="3" t="s">
        <v>323</v>
      </c>
    </row>
    <row r="35" spans="1:14">
      <c r="A35" s="4" t="s">
        <v>344</v>
      </c>
      <c r="I35" s="4" t="s">
        <v>345</v>
      </c>
      <c r="K35" s="4" t="s">
        <v>346</v>
      </c>
    </row>
    <row r="36" spans="1:14">
      <c r="A36" s="4" t="s">
        <v>347</v>
      </c>
    </row>
    <row r="37" spans="1:14">
      <c r="A37" s="3" t="s">
        <v>323</v>
      </c>
    </row>
    <row r="38" spans="1:14">
      <c r="A38" s="4" t="s">
        <v>329</v>
      </c>
      <c r="M38" s="5" t="n">
        <v>1</v>
      </c>
    </row>
    <row r="39" spans="1:14">
      <c r="A39" s="4" t="s">
        <v>348</v>
      </c>
    </row>
    <row r="40" spans="1:14">
      <c r="A40" s="3" t="s">
        <v>323</v>
      </c>
    </row>
    <row r="41" spans="1:14">
      <c r="A41" s="4" t="s">
        <v>329</v>
      </c>
      <c r="M41" s="5" t="n">
        <v>3</v>
      </c>
    </row>
    <row r="42" spans="1:14">
      <c r="A42" s="4" t="s">
        <v>349</v>
      </c>
    </row>
    <row r="43" spans="1:14">
      <c r="A43" s="3" t="s">
        <v>323</v>
      </c>
    </row>
    <row r="44" spans="1:14">
      <c r="A44" s="4" t="s">
        <v>350</v>
      </c>
      <c r="K44" s="4" t="s">
        <v>239</v>
      </c>
    </row>
    <row r="45" spans="1:14">
      <c r="A45" s="4" t="s">
        <v>326</v>
      </c>
      <c r="K45" s="5" t="n">
        <v>250000</v>
      </c>
    </row>
    <row r="46" spans="1:14">
      <c r="A46" s="4" t="s">
        <v>292</v>
      </c>
      <c r="K46" s="4" t="s">
        <v>303</v>
      </c>
    </row>
    <row r="47" spans="1:14">
      <c r="A47" s="4" t="s">
        <v>327</v>
      </c>
      <c r="K47" s="4" t="s">
        <v>351</v>
      </c>
    </row>
    <row r="48" spans="1:14">
      <c r="A48" s="4" t="s">
        <v>344</v>
      </c>
      <c r="K48" s="4" t="s">
        <v>352</v>
      </c>
    </row>
    <row r="49" spans="1:14">
      <c r="A49" s="4" t="s">
        <v>329</v>
      </c>
      <c r="K49" s="5" t="n">
        <v>1</v>
      </c>
    </row>
    <row r="50" spans="1:14">
      <c r="A50" s="4" t="s">
        <v>324</v>
      </c>
      <c r="H50" s="5" t="n">
        <v>50000</v>
      </c>
    </row>
    <row r="51" spans="1:14">
      <c r="A51" s="4" t="s">
        <v>325</v>
      </c>
      <c r="H51" s="6" t="n">
        <v>50000</v>
      </c>
    </row>
    <row r="52" spans="1:14">
      <c r="A52" s="4" t="s">
        <v>286</v>
      </c>
    </row>
    <row r="53" spans="1:14">
      <c r="A53" s="3" t="s">
        <v>323</v>
      </c>
    </row>
    <row r="54" spans="1:14">
      <c r="A54" s="4" t="s">
        <v>350</v>
      </c>
      <c r="K54" s="4" t="s">
        <v>239</v>
      </c>
    </row>
    <row r="55" spans="1:14">
      <c r="A55" s="4" t="s">
        <v>326</v>
      </c>
      <c r="K55" s="5" t="n">
        <v>200000</v>
      </c>
    </row>
    <row r="56" spans="1:14">
      <c r="A56" s="4" t="s">
        <v>292</v>
      </c>
      <c r="K56" s="4" t="s">
        <v>293</v>
      </c>
    </row>
    <row r="57" spans="1:14">
      <c r="A57" s="4" t="s">
        <v>327</v>
      </c>
      <c r="K57" s="4" t="s">
        <v>353</v>
      </c>
    </row>
    <row r="58" spans="1:14">
      <c r="A58" s="4" t="s">
        <v>344</v>
      </c>
      <c r="B58" s="4" t="s">
        <v>354</v>
      </c>
      <c r="G58" s="4" t="s">
        <v>355</v>
      </c>
      <c r="H58" s="4" t="s">
        <v>356</v>
      </c>
      <c r="J58" s="4" t="s">
        <v>357</v>
      </c>
    </row>
    <row r="59" spans="1:14">
      <c r="A59" s="4" t="s">
        <v>329</v>
      </c>
      <c r="K59" s="5" t="n">
        <v>3</v>
      </c>
    </row>
    <row r="60" spans="1:14">
      <c r="A60" s="4" t="s">
        <v>358</v>
      </c>
    </row>
    <row r="61" spans="1:14">
      <c r="A61" s="3" t="s">
        <v>323</v>
      </c>
    </row>
    <row r="62" spans="1:14">
      <c r="A62" s="4" t="s">
        <v>350</v>
      </c>
      <c r="K62" s="4" t="s">
        <v>239</v>
      </c>
    </row>
    <row r="63" spans="1:14">
      <c r="A63" s="4" t="s">
        <v>326</v>
      </c>
      <c r="K63" s="5" t="n">
        <v>150000</v>
      </c>
    </row>
    <row r="64" spans="1:14">
      <c r="A64" s="4" t="s">
        <v>292</v>
      </c>
      <c r="K64" s="4" t="s">
        <v>303</v>
      </c>
    </row>
    <row r="65" spans="1:14">
      <c r="A65" s="4" t="s">
        <v>327</v>
      </c>
      <c r="K65" s="4" t="s">
        <v>359</v>
      </c>
    </row>
    <row r="66" spans="1:14">
      <c r="A66" s="4" t="s">
        <v>344</v>
      </c>
      <c r="K66" s="4" t="s">
        <v>352</v>
      </c>
    </row>
    <row r="67" spans="1:14">
      <c r="A67" s="4" t="s">
        <v>329</v>
      </c>
      <c r="K67"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60</v>
      </c>
      <c r="B1" s="2" t="s">
        <v>308</v>
      </c>
    </row>
    <row r="2" spans="1:2">
      <c r="A2" s="3" t="s">
        <v>163</v>
      </c>
    </row>
    <row r="3" spans="1:2">
      <c r="A3" s="4" t="s">
        <v>309</v>
      </c>
      <c r="B3" s="5" t="n">
        <v>14206</v>
      </c>
    </row>
    <row r="4" spans="1:2">
      <c r="A4" s="4" t="s">
        <v>310</v>
      </c>
      <c r="B4" s="6" t="n">
        <v>1188</v>
      </c>
    </row>
    <row r="5" spans="1:2">
      <c r="A5" s="4" t="s">
        <v>361</v>
      </c>
      <c r="B5" s="5" t="n">
        <v>153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6"/>
    <col customWidth="1" max="5" min="5" width="14"/>
  </cols>
  <sheetData>
    <row r="1" spans="1:5">
      <c r="A1" s="1" t="s">
        <v>362</v>
      </c>
      <c r="B1" s="2" t="s">
        <v>363</v>
      </c>
      <c r="C1" s="2" t="s">
        <v>364</v>
      </c>
      <c r="D1" s="2" t="s">
        <v>2</v>
      </c>
      <c r="E1" s="2" t="s">
        <v>36</v>
      </c>
    </row>
    <row r="2" spans="1:5">
      <c r="A2" s="3" t="s">
        <v>365</v>
      </c>
    </row>
    <row r="3" spans="1:5">
      <c r="A3" s="4" t="s">
        <v>366</v>
      </c>
      <c r="C3" s="5" t="n">
        <v>1143</v>
      </c>
    </row>
    <row r="4" spans="1:5">
      <c r="A4" s="4" t="s">
        <v>367</v>
      </c>
      <c r="D4" s="4" t="s">
        <v>368</v>
      </c>
    </row>
    <row r="5" spans="1:5">
      <c r="A5" s="4" t="s">
        <v>369</v>
      </c>
      <c r="B5" s="4" t="s">
        <v>370</v>
      </c>
      <c r="C5" s="4" t="s">
        <v>371</v>
      </c>
    </row>
    <row r="6" spans="1:5">
      <c r="A6" s="4" t="s">
        <v>372</v>
      </c>
      <c r="D6" s="5" t="n">
        <v>13767</v>
      </c>
      <c r="E6" s="5" t="n">
        <v>125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3</v>
      </c>
      <c r="B1" s="2" t="s">
        <v>1</v>
      </c>
    </row>
    <row r="2" spans="1:3">
      <c r="B2" s="2" t="s">
        <v>2</v>
      </c>
      <c r="C2" s="2" t="s">
        <v>36</v>
      </c>
    </row>
    <row r="3" spans="1:3">
      <c r="A3" s="3" t="s">
        <v>167</v>
      </c>
    </row>
    <row r="4" spans="1:3">
      <c r="A4" s="4" t="s">
        <v>374</v>
      </c>
      <c r="B4" s="4" t="s">
        <v>41</v>
      </c>
    </row>
    <row r="5" spans="1:3">
      <c r="A5" s="4" t="s">
        <v>375</v>
      </c>
      <c r="B5" s="6" t="n">
        <v>90000</v>
      </c>
    </row>
    <row r="6" spans="1:3">
      <c r="A6" s="4" t="s">
        <v>376</v>
      </c>
      <c r="B6" s="4" t="s">
        <v>41</v>
      </c>
      <c r="C6" s="4" t="s">
        <v>41</v>
      </c>
    </row>
    <row r="7" spans="1:3">
      <c r="A7" s="4" t="s">
        <v>377</v>
      </c>
      <c r="B7" s="4" t="s">
        <v>41</v>
      </c>
      <c r="C7" s="4" t="s">
        <v>41</v>
      </c>
    </row>
    <row r="8" spans="1:3">
      <c r="A8" s="4" t="s">
        <v>378</v>
      </c>
      <c r="B8" s="6" t="n">
        <v>90000</v>
      </c>
      <c r="C8" s="4" t="s">
        <v>41</v>
      </c>
    </row>
    <row r="9" spans="1:3">
      <c r="A9" s="4" t="s">
        <v>379</v>
      </c>
      <c r="B9" s="4" t="s">
        <v>41</v>
      </c>
    </row>
    <row r="10" spans="1:3">
      <c r="A10" s="4" t="s">
        <v>380</v>
      </c>
      <c r="B10" s="9" t="n">
        <v>0.001</v>
      </c>
    </row>
    <row r="11" spans="1:3">
      <c r="A11" s="4" t="s">
        <v>381</v>
      </c>
      <c r="B11" s="4" t="s">
        <v>41</v>
      </c>
      <c r="C11" s="4" t="s">
        <v>41</v>
      </c>
    </row>
    <row r="12" spans="1:3">
      <c r="A12" s="4" t="s">
        <v>382</v>
      </c>
      <c r="B12" s="4" t="s">
        <v>41</v>
      </c>
      <c r="C12" s="4" t="s">
        <v>41</v>
      </c>
    </row>
    <row r="13" spans="1:3">
      <c r="A13" s="4" t="s">
        <v>383</v>
      </c>
      <c r="B13" s="7" t="n">
        <v>0.001</v>
      </c>
      <c r="C13" s="4" t="s">
        <v>41</v>
      </c>
    </row>
    <row r="14" spans="1:3">
      <c r="A14" s="4" t="s">
        <v>384</v>
      </c>
      <c r="B14" s="4" t="s">
        <v>41</v>
      </c>
    </row>
    <row r="15" spans="1:3">
      <c r="A15" s="4" t="s">
        <v>385</v>
      </c>
      <c r="B15" s="6" t="n">
        <v>90000</v>
      </c>
    </row>
    <row r="16" spans="1:3">
      <c r="A16" s="4" t="s">
        <v>386</v>
      </c>
      <c r="B16" s="4" t="s">
        <v>41</v>
      </c>
      <c r="C16" s="4" t="s">
        <v>41</v>
      </c>
    </row>
    <row r="17" spans="1:3">
      <c r="A17" s="4" t="s">
        <v>387</v>
      </c>
      <c r="B17" s="4" t="s">
        <v>41</v>
      </c>
      <c r="C17" s="4" t="s">
        <v>41</v>
      </c>
    </row>
    <row r="18" spans="1:3">
      <c r="A18" s="4" t="s">
        <v>388</v>
      </c>
      <c r="B18" s="6" t="n">
        <v>90000</v>
      </c>
      <c r="C18" s="4" t="s">
        <v>41</v>
      </c>
    </row>
    <row r="19" spans="1:3">
      <c r="A19" s="4" t="s">
        <v>389</v>
      </c>
      <c r="B19" s="4" t="s">
        <v>41</v>
      </c>
    </row>
    <row r="20" spans="1:3">
      <c r="A20" s="4" t="s">
        <v>390</v>
      </c>
      <c r="B20" s="6" t="n">
        <v>0</v>
      </c>
      <c r="C20" s="4" t="s">
        <v>41</v>
      </c>
    </row>
    <row r="21" spans="1:3">
      <c r="A21" s="4" t="s">
        <v>391</v>
      </c>
      <c r="B21" s="4" t="s">
        <v>41</v>
      </c>
      <c r="C21" s="4" t="s">
        <v>41</v>
      </c>
    </row>
    <row r="22" spans="1:3">
      <c r="A22" s="4" t="s">
        <v>392</v>
      </c>
      <c r="B22" s="4" t="s">
        <v>41</v>
      </c>
      <c r="C22" s="4" t="s">
        <v>41</v>
      </c>
    </row>
    <row r="23" spans="1:3">
      <c r="A23" s="4" t="s">
        <v>393</v>
      </c>
      <c r="B23" s="5" t="n">
        <v>0</v>
      </c>
      <c r="C23" s="4" t="s">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94</v>
      </c>
      <c r="B1" s="2" t="s">
        <v>395</v>
      </c>
      <c r="C1" s="2" t="s">
        <v>396</v>
      </c>
      <c r="D1" s="2" t="s">
        <v>397</v>
      </c>
      <c r="E1" s="2" t="s">
        <v>398</v>
      </c>
      <c r="F1" s="2" t="s">
        <v>399</v>
      </c>
      <c r="G1" s="2" t="s">
        <v>400</v>
      </c>
      <c r="H1" s="2" t="s">
        <v>401</v>
      </c>
      <c r="I1" s="2" t="s">
        <v>402</v>
      </c>
      <c r="J1" s="2" t="s">
        <v>403</v>
      </c>
      <c r="K1" s="2" t="s">
        <v>404</v>
      </c>
      <c r="L1" s="2" t="s">
        <v>405</v>
      </c>
      <c r="M1" s="2" t="s">
        <v>406</v>
      </c>
      <c r="N1" s="2" t="s">
        <v>2</v>
      </c>
      <c r="O1" s="2" t="s">
        <v>36</v>
      </c>
    </row>
    <row r="2" spans="1:15">
      <c r="A2" s="3" t="s">
        <v>407</v>
      </c>
    </row>
    <row r="3" spans="1:15">
      <c r="A3" s="4" t="s">
        <v>408</v>
      </c>
      <c r="O3" s="5" t="n">
        <v>300000</v>
      </c>
    </row>
    <row r="4" spans="1:15">
      <c r="A4" s="4" t="s">
        <v>409</v>
      </c>
      <c r="K4" s="5" t="n">
        <v>1</v>
      </c>
      <c r="O4" s="5" t="n">
        <v>1</v>
      </c>
    </row>
    <row r="5" spans="1:15">
      <c r="A5" s="4" t="s">
        <v>410</v>
      </c>
      <c r="K5" s="6" t="n">
        <v>3000</v>
      </c>
    </row>
    <row r="6" spans="1:15">
      <c r="A6" s="4" t="s">
        <v>411</v>
      </c>
      <c r="K6" s="4" t="s">
        <v>412</v>
      </c>
    </row>
    <row r="7" spans="1:15">
      <c r="A7" s="4" t="s">
        <v>413</v>
      </c>
      <c r="D7" s="5" t="n">
        <v>27272</v>
      </c>
      <c r="L7" s="5" t="n">
        <v>5455</v>
      </c>
      <c r="N7" s="5" t="n">
        <v>8100</v>
      </c>
      <c r="O7" s="5" t="n">
        <v>32727</v>
      </c>
    </row>
    <row r="8" spans="1:15">
      <c r="A8" s="4" t="s">
        <v>414</v>
      </c>
      <c r="D8" s="6" t="n">
        <v>25000</v>
      </c>
      <c r="I8" s="6" t="n">
        <v>4050</v>
      </c>
      <c r="J8" s="6" t="n">
        <v>4050</v>
      </c>
    </row>
    <row r="9" spans="1:15">
      <c r="A9" s="4" t="s">
        <v>415</v>
      </c>
      <c r="D9" s="4" t="s">
        <v>416</v>
      </c>
    </row>
    <row r="10" spans="1:15">
      <c r="A10" s="4" t="s">
        <v>417</v>
      </c>
      <c r="I10" s="6" t="n">
        <v>7500</v>
      </c>
      <c r="J10" s="6" t="n">
        <v>7500</v>
      </c>
      <c r="L10" s="6" t="n">
        <v>10000</v>
      </c>
    </row>
    <row r="11" spans="1:15">
      <c r="A11" s="4" t="s">
        <v>418</v>
      </c>
      <c r="C11" s="4" t="s">
        <v>261</v>
      </c>
    </row>
    <row r="12" spans="1:15">
      <c r="A12" s="4" t="s">
        <v>419</v>
      </c>
      <c r="N12" s="4" t="s">
        <v>41</v>
      </c>
      <c r="O12" s="5" t="n">
        <v>75000</v>
      </c>
    </row>
    <row r="13" spans="1:15">
      <c r="A13" s="4" t="s">
        <v>420</v>
      </c>
      <c r="O13" s="6" t="n">
        <v>50000</v>
      </c>
    </row>
    <row r="14" spans="1:15">
      <c r="A14" s="4" t="s">
        <v>421</v>
      </c>
      <c r="C14" s="6" t="n">
        <v>90000</v>
      </c>
    </row>
    <row r="15" spans="1:15">
      <c r="A15" s="4" t="s">
        <v>422</v>
      </c>
      <c r="N15" s="4" t="s">
        <v>423</v>
      </c>
    </row>
    <row r="16" spans="1:15">
      <c r="A16" s="4" t="s">
        <v>424</v>
      </c>
      <c r="N16" s="4" t="s">
        <v>425</v>
      </c>
    </row>
    <row r="17" spans="1:15">
      <c r="A17" s="4" t="s">
        <v>426</v>
      </c>
      <c r="N17" s="4" t="s">
        <v>427</v>
      </c>
    </row>
    <row r="18" spans="1:15">
      <c r="A18" s="4" t="s">
        <v>428</v>
      </c>
      <c r="N18" s="5" t="n">
        <v>0</v>
      </c>
      <c r="O18" s="4" t="s">
        <v>41</v>
      </c>
    </row>
    <row r="19" spans="1:15">
      <c r="A19" s="4" t="s">
        <v>429</v>
      </c>
      <c r="N19" s="6" t="n">
        <v>48510</v>
      </c>
    </row>
    <row r="20" spans="1:15">
      <c r="A20" s="4" t="s">
        <v>430</v>
      </c>
      <c r="N20" s="6" t="n">
        <v>48510</v>
      </c>
    </row>
    <row r="21" spans="1:15">
      <c r="A21" s="4" t="s">
        <v>431</v>
      </c>
      <c r="N21" s="5" t="n">
        <v>0</v>
      </c>
    </row>
    <row r="22" spans="1:15">
      <c r="A22" s="4" t="s">
        <v>432</v>
      </c>
    </row>
    <row r="23" spans="1:15">
      <c r="A23" s="3" t="s">
        <v>407</v>
      </c>
    </row>
    <row r="24" spans="1:15">
      <c r="A24" s="4" t="s">
        <v>409</v>
      </c>
      <c r="O24" s="5" t="n">
        <v>1</v>
      </c>
    </row>
    <row r="25" spans="1:15">
      <c r="A25" s="4" t="s">
        <v>420</v>
      </c>
      <c r="O25" s="6" t="n">
        <v>25000</v>
      </c>
    </row>
    <row r="26" spans="1:15">
      <c r="A26" s="4" t="s">
        <v>433</v>
      </c>
    </row>
    <row r="27" spans="1:15">
      <c r="A27" s="3" t="s">
        <v>407</v>
      </c>
    </row>
    <row r="28" spans="1:15">
      <c r="A28" s="4" t="s">
        <v>409</v>
      </c>
      <c r="O28" s="5" t="n">
        <v>1</v>
      </c>
    </row>
    <row r="29" spans="1:15">
      <c r="A29" s="4" t="s">
        <v>419</v>
      </c>
      <c r="O29" s="5" t="n">
        <v>50000</v>
      </c>
    </row>
    <row r="30" spans="1:15">
      <c r="A30" s="4" t="s">
        <v>420</v>
      </c>
      <c r="O30" s="6" t="n">
        <v>50000</v>
      </c>
    </row>
    <row r="31" spans="1:15">
      <c r="A31" s="4" t="s">
        <v>434</v>
      </c>
    </row>
    <row r="32" spans="1:15">
      <c r="A32" s="3" t="s">
        <v>407</v>
      </c>
    </row>
    <row r="33" spans="1:15">
      <c r="A33" s="4" t="s">
        <v>409</v>
      </c>
      <c r="C33" s="7" t="n">
        <v>0.001</v>
      </c>
    </row>
    <row r="34" spans="1:15">
      <c r="A34" s="4" t="s">
        <v>435</v>
      </c>
      <c r="N34" s="4" t="s">
        <v>436</v>
      </c>
    </row>
    <row r="35" spans="1:15">
      <c r="A35" s="4" t="s">
        <v>418</v>
      </c>
      <c r="N35" s="4" t="s">
        <v>261</v>
      </c>
    </row>
    <row r="36" spans="1:15">
      <c r="A36" s="4" t="s">
        <v>437</v>
      </c>
      <c r="C36" s="4" t="s">
        <v>261</v>
      </c>
    </row>
    <row r="37" spans="1:15">
      <c r="A37" s="4" t="s">
        <v>438</v>
      </c>
    </row>
    <row r="38" spans="1:15">
      <c r="A38" s="3" t="s">
        <v>407</v>
      </c>
    </row>
    <row r="39" spans="1:15">
      <c r="A39" s="4" t="s">
        <v>439</v>
      </c>
      <c r="H39" s="6" t="n">
        <v>3700000</v>
      </c>
    </row>
    <row r="40" spans="1:15">
      <c r="A40" s="4" t="s">
        <v>440</v>
      </c>
      <c r="H40" s="5" t="n">
        <v>2000000</v>
      </c>
    </row>
    <row r="41" spans="1:15">
      <c r="A41" s="4" t="s">
        <v>408</v>
      </c>
      <c r="E41" s="5" t="n">
        <v>750000</v>
      </c>
      <c r="F41" s="5" t="n">
        <v>300000</v>
      </c>
      <c r="G41" s="5" t="n">
        <v>500000</v>
      </c>
      <c r="H41" s="5" t="n">
        <v>355000</v>
      </c>
      <c r="M41" s="5" t="n">
        <v>50000</v>
      </c>
    </row>
    <row r="42" spans="1:15">
      <c r="A42" s="4" t="s">
        <v>441</v>
      </c>
      <c r="E42" s="6" t="n">
        <v>1387501</v>
      </c>
      <c r="F42" s="6" t="n">
        <v>550001</v>
      </c>
      <c r="G42" s="6" t="n">
        <v>925001</v>
      </c>
      <c r="H42" s="6" t="n">
        <v>656751</v>
      </c>
      <c r="M42" s="6" t="n">
        <v>92500</v>
      </c>
    </row>
    <row r="43" spans="1:15">
      <c r="A43" s="4" t="s">
        <v>442</v>
      </c>
    </row>
    <row r="44" spans="1:15">
      <c r="A44" s="3" t="s">
        <v>407</v>
      </c>
    </row>
    <row r="45" spans="1:15">
      <c r="A45" s="4" t="s">
        <v>408</v>
      </c>
      <c r="B45" s="5" t="n">
        <v>1955000</v>
      </c>
    </row>
    <row r="46" spans="1:15">
      <c r="A46" s="4" t="s">
        <v>441</v>
      </c>
      <c r="B46" s="6" t="n">
        <v>36117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80"/>
    <col customWidth="1" max="7" min="7" width="80"/>
    <col customWidth="1" max="8" min="8" width="80"/>
    <col customWidth="1" max="9" min="9" width="14"/>
    <col customWidth="1" max="10" min="10" width="14"/>
  </cols>
  <sheetData>
    <row r="1" spans="1:10">
      <c r="A1" s="1" t="s">
        <v>443</v>
      </c>
      <c r="B1" s="2" t="s">
        <v>397</v>
      </c>
      <c r="C1" s="2" t="s">
        <v>402</v>
      </c>
      <c r="D1" s="2" t="s">
        <v>403</v>
      </c>
      <c r="E1" s="2" t="s">
        <v>405</v>
      </c>
      <c r="F1" s="2" t="s">
        <v>4</v>
      </c>
      <c r="G1" s="2" t="s">
        <v>320</v>
      </c>
      <c r="H1" s="2" t="s">
        <v>2</v>
      </c>
      <c r="I1" s="2" t="s">
        <v>36</v>
      </c>
      <c r="J1" s="2" t="s">
        <v>404</v>
      </c>
    </row>
    <row r="2" spans="1:10">
      <c r="A2" s="3" t="s">
        <v>444</v>
      </c>
    </row>
    <row r="3" spans="1:10">
      <c r="A3" s="4" t="s">
        <v>413</v>
      </c>
      <c r="B3" s="5" t="n">
        <v>27272</v>
      </c>
      <c r="E3" s="5" t="n">
        <v>5455</v>
      </c>
      <c r="H3" s="5" t="n">
        <v>8100</v>
      </c>
      <c r="I3" s="5" t="n">
        <v>32727</v>
      </c>
    </row>
    <row r="4" spans="1:10">
      <c r="A4" s="4" t="s">
        <v>414</v>
      </c>
      <c r="B4" s="6" t="n">
        <v>25000</v>
      </c>
      <c r="C4" s="6" t="n">
        <v>4050</v>
      </c>
      <c r="D4" s="6" t="n">
        <v>4050</v>
      </c>
    </row>
    <row r="5" spans="1:10">
      <c r="A5" s="4" t="s">
        <v>415</v>
      </c>
      <c r="B5" s="4" t="s">
        <v>416</v>
      </c>
    </row>
    <row r="6" spans="1:10">
      <c r="A6" s="4" t="s">
        <v>409</v>
      </c>
      <c r="I6" s="5" t="n">
        <v>1</v>
      </c>
      <c r="J6" s="5" t="n">
        <v>1</v>
      </c>
    </row>
    <row r="7" spans="1:10">
      <c r="A7" s="4" t="s">
        <v>445</v>
      </c>
      <c r="I7" s="6" t="n">
        <v>50000</v>
      </c>
    </row>
    <row r="8" spans="1:10">
      <c r="A8" s="4" t="s">
        <v>446</v>
      </c>
    </row>
    <row r="9" spans="1:10">
      <c r="A9" s="3" t="s">
        <v>444</v>
      </c>
    </row>
    <row r="10" spans="1:10">
      <c r="A10" s="4" t="s">
        <v>327</v>
      </c>
      <c r="H10" s="4" t="s">
        <v>328</v>
      </c>
    </row>
    <row r="11" spans="1:10">
      <c r="A11" s="4" t="s">
        <v>447</v>
      </c>
    </row>
    <row r="12" spans="1:10">
      <c r="A12" s="3" t="s">
        <v>444</v>
      </c>
    </row>
    <row r="13" spans="1:10">
      <c r="A13" s="4" t="s">
        <v>327</v>
      </c>
      <c r="F13" s="4" t="s">
        <v>448</v>
      </c>
      <c r="G13" s="4" t="s">
        <v>448</v>
      </c>
      <c r="H13" s="4" t="s">
        <v>448</v>
      </c>
    </row>
    <row r="14" spans="1:10">
      <c r="A14" s="4" t="s">
        <v>344</v>
      </c>
      <c r="H14" s="4" t="s">
        <v>4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0</v>
      </c>
      <c r="B1" s="2" t="s">
        <v>1</v>
      </c>
    </row>
    <row r="2" spans="1:3">
      <c r="B2" s="2" t="s">
        <v>2</v>
      </c>
      <c r="C2" s="2" t="s">
        <v>36</v>
      </c>
    </row>
    <row r="3" spans="1:3">
      <c r="A3" s="3" t="s">
        <v>175</v>
      </c>
    </row>
    <row r="4" spans="1:3">
      <c r="A4" s="4" t="s">
        <v>451</v>
      </c>
      <c r="B4" s="5" t="n">
        <v>-344642</v>
      </c>
      <c r="C4" s="5" t="n">
        <v>-444293</v>
      </c>
    </row>
    <row r="5" spans="1:3">
      <c r="A5" s="4" t="s">
        <v>452</v>
      </c>
      <c r="B5" s="6" t="n">
        <v>-82773</v>
      </c>
      <c r="C5" s="6" t="n">
        <v>-90843</v>
      </c>
    </row>
    <row r="6" spans="1:3">
      <c r="A6" s="4" t="s">
        <v>453</v>
      </c>
      <c r="B6" s="6" t="n">
        <v>14948</v>
      </c>
      <c r="C6" s="6" t="n">
        <v>13104</v>
      </c>
    </row>
    <row r="7" spans="1:3">
      <c r="A7" s="4" t="s">
        <v>454</v>
      </c>
      <c r="B7" s="4" t="s">
        <v>41</v>
      </c>
      <c r="C7" s="6" t="n">
        <v>222925</v>
      </c>
    </row>
    <row r="8" spans="1:3">
      <c r="A8" s="4" t="s">
        <v>455</v>
      </c>
      <c r="B8" s="6" t="n">
        <v>413967</v>
      </c>
      <c r="C8" s="6" t="n">
        <v>299107</v>
      </c>
    </row>
    <row r="9" spans="1:3">
      <c r="A9" s="4" t="s">
        <v>98</v>
      </c>
      <c r="B9" s="5" t="n">
        <v>1500</v>
      </c>
      <c r="C9" s="4" t="s">
        <v>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6</v>
      </c>
      <c r="B1" s="2" t="s">
        <v>2</v>
      </c>
      <c r="C1" s="2" t="s">
        <v>36</v>
      </c>
    </row>
    <row r="2" spans="1:3">
      <c r="A2" s="3" t="s">
        <v>457</v>
      </c>
    </row>
    <row r="3" spans="1:3">
      <c r="A3" s="4" t="s">
        <v>458</v>
      </c>
      <c r="B3" s="5" t="n">
        <v>529848</v>
      </c>
      <c r="C3" s="5" t="n">
        <v>247090</v>
      </c>
    </row>
    <row r="4" spans="1:3">
      <c r="A4" s="4" t="s">
        <v>459</v>
      </c>
      <c r="B4" s="6" t="n">
        <v>276432</v>
      </c>
      <c r="C4" s="6" t="n">
        <v>231129</v>
      </c>
    </row>
    <row r="5" spans="1:3">
      <c r="A5" s="4" t="s">
        <v>83</v>
      </c>
      <c r="B5" s="6" t="n">
        <v>90165</v>
      </c>
      <c r="C5" s="4" t="s">
        <v>41</v>
      </c>
    </row>
    <row r="6" spans="1:3">
      <c r="A6" s="4" t="s">
        <v>460</v>
      </c>
      <c r="B6" s="6" t="n">
        <v>3904</v>
      </c>
      <c r="C6" s="6" t="n">
        <v>8163</v>
      </c>
    </row>
    <row r="7" spans="1:3">
      <c r="A7" s="4" t="s">
        <v>461</v>
      </c>
      <c r="B7" s="6" t="n">
        <v>900349</v>
      </c>
      <c r="C7" s="6" t="n">
        <v>486382</v>
      </c>
    </row>
    <row r="8" spans="1:3">
      <c r="A8" s="4" t="s">
        <v>462</v>
      </c>
      <c r="B8" s="6" t="n">
        <v>-900349</v>
      </c>
      <c r="C8" s="6" t="n">
        <v>-486382</v>
      </c>
    </row>
    <row r="9" spans="1:3">
      <c r="A9" s="4" t="s">
        <v>463</v>
      </c>
      <c r="B9" s="4" t="s">
        <v>41</v>
      </c>
      <c r="C9" s="4" t="s">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64</v>
      </c>
      <c r="B1" s="2" t="s">
        <v>1</v>
      </c>
    </row>
    <row r="2" spans="1:3">
      <c r="B2" s="2" t="s">
        <v>2</v>
      </c>
      <c r="C2" s="2" t="s">
        <v>36</v>
      </c>
    </row>
    <row r="3" spans="1:3">
      <c r="A3" s="3" t="s">
        <v>465</v>
      </c>
    </row>
    <row r="4" spans="1:3">
      <c r="A4" s="4" t="s">
        <v>466</v>
      </c>
      <c r="B4" s="5" t="n">
        <v>900349</v>
      </c>
      <c r="C4" s="5" t="n">
        <v>486382</v>
      </c>
    </row>
    <row r="5" spans="1:3">
      <c r="A5" s="4" t="s">
        <v>455</v>
      </c>
      <c r="B5" s="6" t="n">
        <v>413967</v>
      </c>
      <c r="C5" s="6" t="n">
        <v>299107</v>
      </c>
    </row>
    <row r="6" spans="1:3">
      <c r="A6" s="4" t="s">
        <v>467</v>
      </c>
      <c r="B6" s="5" t="n">
        <v>2027350</v>
      </c>
      <c r="C6" s="5" t="n">
        <v>979547</v>
      </c>
    </row>
    <row r="7" spans="1:3">
      <c r="A7" s="4" t="s">
        <v>468</v>
      </c>
    </row>
    <row r="8" spans="1:3">
      <c r="A8" s="3" t="s">
        <v>465</v>
      </c>
    </row>
    <row r="9" spans="1:3">
      <c r="A9" s="4" t="s">
        <v>469</v>
      </c>
      <c r="B9" s="4" t="s">
        <v>470</v>
      </c>
    </row>
    <row r="10" spans="1:3">
      <c r="A10" s="4" t="s">
        <v>471</v>
      </c>
    </row>
    <row r="11" spans="1:3">
      <c r="A11" s="3" t="s">
        <v>465</v>
      </c>
    </row>
    <row r="12" spans="1:3">
      <c r="A12" s="4" t="s">
        <v>469</v>
      </c>
      <c r="B12" s="4" t="s">
        <v>4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80"/>
    <col customWidth="1" max="5" min="5" width="14"/>
    <col customWidth="1" max="6" min="6" width="14"/>
    <col customWidth="1" max="7" min="7" width="14"/>
  </cols>
  <sheetData>
    <row r="1" spans="1:7">
      <c r="A1" s="1" t="s">
        <v>473</v>
      </c>
      <c r="B1" s="2" t="s">
        <v>474</v>
      </c>
      <c r="C1" s="2" t="s">
        <v>363</v>
      </c>
      <c r="D1" s="2" t="s">
        <v>313</v>
      </c>
      <c r="E1" s="2" t="s">
        <v>475</v>
      </c>
      <c r="F1" s="2" t="s">
        <v>476</v>
      </c>
      <c r="G1" s="2" t="s">
        <v>404</v>
      </c>
    </row>
    <row r="2" spans="1:7">
      <c r="A2" s="3" t="s">
        <v>477</v>
      </c>
    </row>
    <row r="3" spans="1:7">
      <c r="A3" s="4" t="s">
        <v>478</v>
      </c>
      <c r="G3" s="6" t="n">
        <v>3000</v>
      </c>
    </row>
    <row r="4" spans="1:7">
      <c r="A4" s="4" t="s">
        <v>479</v>
      </c>
    </row>
    <row r="5" spans="1:7">
      <c r="A5" s="3" t="s">
        <v>477</v>
      </c>
    </row>
    <row r="6" spans="1:7">
      <c r="A6" s="4" t="s">
        <v>478</v>
      </c>
      <c r="F6" s="6" t="n">
        <v>400</v>
      </c>
    </row>
    <row r="7" spans="1:7">
      <c r="A7" s="4" t="s">
        <v>480</v>
      </c>
    </row>
    <row r="8" spans="1:7">
      <c r="A8" s="3" t="s">
        <v>477</v>
      </c>
    </row>
    <row r="9" spans="1:7">
      <c r="A9" s="4" t="s">
        <v>481</v>
      </c>
      <c r="C9" s="4" t="s">
        <v>370</v>
      </c>
    </row>
    <row r="10" spans="1:7">
      <c r="A10" s="4" t="s">
        <v>482</v>
      </c>
      <c r="C10" s="5" t="n">
        <v>1188</v>
      </c>
    </row>
    <row r="11" spans="1:7">
      <c r="A11" s="4" t="s">
        <v>483</v>
      </c>
      <c r="E11" s="5" t="n">
        <v>410</v>
      </c>
    </row>
    <row r="12" spans="1:7">
      <c r="A12" s="4" t="s">
        <v>484</v>
      </c>
      <c r="B12" s="4" t="s">
        <v>485</v>
      </c>
    </row>
    <row r="13" spans="1:7">
      <c r="A13" s="4" t="s">
        <v>486</v>
      </c>
    </row>
    <row r="14" spans="1:7">
      <c r="A14" s="3" t="s">
        <v>477</v>
      </c>
    </row>
    <row r="15" spans="1:7">
      <c r="A15" s="4" t="s">
        <v>487</v>
      </c>
      <c r="D15" s="4" t="s">
        <v>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v>
      </c>
      <c r="B1" s="2" t="s">
        <v>1</v>
      </c>
    </row>
    <row r="2" spans="1:3">
      <c r="B2" s="2" t="s">
        <v>2</v>
      </c>
      <c r="C2" s="2" t="s">
        <v>36</v>
      </c>
    </row>
    <row r="3" spans="1:3">
      <c r="A3" s="3" t="s">
        <v>75</v>
      </c>
    </row>
    <row r="4" spans="1:3">
      <c r="A4" s="4" t="s">
        <v>76</v>
      </c>
      <c r="B4" s="5" t="n">
        <v>220013</v>
      </c>
      <c r="C4" s="5" t="n">
        <v>123823</v>
      </c>
    </row>
    <row r="5" spans="1:3">
      <c r="A5" s="4" t="s">
        <v>77</v>
      </c>
      <c r="B5" s="6" t="n">
        <v>514538</v>
      </c>
      <c r="C5" s="6" t="n">
        <v>511942</v>
      </c>
    </row>
    <row r="6" spans="1:3">
      <c r="A6" s="4" t="s">
        <v>78</v>
      </c>
      <c r="B6" s="6" t="n">
        <v>734551</v>
      </c>
      <c r="C6" s="6" t="n">
        <v>635765</v>
      </c>
    </row>
    <row r="7" spans="1:3">
      <c r="A7" s="3" t="s">
        <v>79</v>
      </c>
    </row>
    <row r="8" spans="1:3">
      <c r="A8" s="4" t="s">
        <v>80</v>
      </c>
      <c r="B8" s="6" t="n">
        <v>171280</v>
      </c>
      <c r="C8" s="6" t="n">
        <v>113980</v>
      </c>
    </row>
    <row r="9" spans="1:3">
      <c r="A9" s="4" t="s">
        <v>81</v>
      </c>
      <c r="B9" s="6" t="n">
        <v>845171</v>
      </c>
      <c r="C9" s="6" t="n">
        <v>965550</v>
      </c>
    </row>
    <row r="10" spans="1:3">
      <c r="A10" s="4" t="s">
        <v>82</v>
      </c>
      <c r="B10" s="6" t="n">
        <v>899649</v>
      </c>
      <c r="C10" s="6" t="n">
        <v>846510</v>
      </c>
    </row>
    <row r="11" spans="1:3">
      <c r="A11" s="4" t="s">
        <v>83</v>
      </c>
      <c r="B11" s="6" t="n">
        <v>345000</v>
      </c>
      <c r="C11" s="4" t="s">
        <v>41</v>
      </c>
    </row>
    <row r="12" spans="1:3">
      <c r="A12" s="4" t="s">
        <v>84</v>
      </c>
      <c r="B12" s="6" t="n">
        <v>2261100</v>
      </c>
      <c r="C12" s="6" t="n">
        <v>1926040</v>
      </c>
    </row>
    <row r="13" spans="1:3">
      <c r="A13" s="4" t="s">
        <v>85</v>
      </c>
      <c r="B13" s="6" t="n">
        <v>-1526549</v>
      </c>
      <c r="C13" s="6" t="n">
        <v>-1290275</v>
      </c>
    </row>
    <row r="14" spans="1:3">
      <c r="A14" s="3" t="s">
        <v>86</v>
      </c>
    </row>
    <row r="15" spans="1:3">
      <c r="A15" s="4" t="s">
        <v>87</v>
      </c>
      <c r="B15" s="6" t="n">
        <v>-128101</v>
      </c>
      <c r="C15" s="6" t="n">
        <v>-87141</v>
      </c>
    </row>
    <row r="16" spans="1:3">
      <c r="A16" s="4" t="s">
        <v>88</v>
      </c>
      <c r="B16" s="6" t="n">
        <v>-128101</v>
      </c>
      <c r="C16" s="6" t="n">
        <v>-87141</v>
      </c>
    </row>
    <row r="17" spans="1:3">
      <c r="A17" s="4" t="s">
        <v>89</v>
      </c>
      <c r="B17" s="6" t="n">
        <v>-1654650</v>
      </c>
      <c r="C17" s="6" t="n">
        <v>-1377416</v>
      </c>
    </row>
    <row r="18" spans="1:3">
      <c r="A18" s="4" t="s">
        <v>90</v>
      </c>
      <c r="B18" s="6" t="n">
        <v>-1500</v>
      </c>
      <c r="C18" s="4" t="s">
        <v>41</v>
      </c>
    </row>
    <row r="19" spans="1:3">
      <c r="A19" s="4" t="s">
        <v>91</v>
      </c>
      <c r="B19" s="5" t="n">
        <v>-1656150</v>
      </c>
      <c r="C19" s="5" t="n">
        <v>-1377416</v>
      </c>
    </row>
    <row r="20" spans="1:3">
      <c r="A20" s="4" t="s">
        <v>92</v>
      </c>
      <c r="B20" s="8" t="n">
        <v>-0.16</v>
      </c>
      <c r="C20" s="8" t="n">
        <v>-0.14</v>
      </c>
    </row>
    <row r="21" spans="1:3">
      <c r="A21" s="4" t="s">
        <v>93</v>
      </c>
      <c r="B21" s="6" t="n">
        <v>10062350</v>
      </c>
      <c r="C21" s="6" t="n">
        <v>96048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2"/>
  </cols>
  <sheetData>
    <row r="1" spans="1:5">
      <c r="A1" s="1" t="s">
        <v>94</v>
      </c>
      <c r="B1" s="2" t="s">
        <v>95</v>
      </c>
      <c r="C1" s="2" t="s">
        <v>96</v>
      </c>
      <c r="D1" s="2" t="s">
        <v>97</v>
      </c>
      <c r="E1" s="2" t="s">
        <v>98</v>
      </c>
    </row>
    <row r="2" spans="1:5">
      <c r="A2" s="4" t="s">
        <v>99</v>
      </c>
      <c r="B2" s="5" t="n">
        <v>7974</v>
      </c>
      <c r="C2" s="5" t="n">
        <v>2819326</v>
      </c>
      <c r="D2" s="5" t="n">
        <v>-2194086</v>
      </c>
      <c r="E2" s="5" t="n">
        <v>-633214</v>
      </c>
    </row>
    <row r="3" spans="1:5">
      <c r="A3" s="4" t="s">
        <v>100</v>
      </c>
      <c r="B3" s="6" t="n">
        <v>7974252</v>
      </c>
    </row>
    <row r="4" spans="1:5">
      <c r="A4" s="4" t="s">
        <v>101</v>
      </c>
      <c r="B4" s="5" t="n">
        <v>550</v>
      </c>
      <c r="C4" s="6" t="n">
        <v>299450</v>
      </c>
      <c r="D4" s="4" t="s">
        <v>41</v>
      </c>
      <c r="E4" s="6" t="n">
        <v>300000</v>
      </c>
    </row>
    <row r="5" spans="1:5">
      <c r="A5" s="4" t="s">
        <v>102</v>
      </c>
      <c r="B5" s="6" t="n">
        <v>550001</v>
      </c>
    </row>
    <row r="6" spans="1:5">
      <c r="A6" s="4" t="s">
        <v>101</v>
      </c>
      <c r="B6" s="5" t="n">
        <v>1388</v>
      </c>
      <c r="C6" s="6" t="n">
        <v>748612</v>
      </c>
      <c r="D6" s="4" t="s">
        <v>41</v>
      </c>
      <c r="E6" s="6" t="n">
        <v>750000</v>
      </c>
    </row>
    <row r="7" spans="1:5">
      <c r="A7" s="4" t="s">
        <v>102</v>
      </c>
      <c r="B7" s="6" t="n">
        <v>1387501</v>
      </c>
    </row>
    <row r="8" spans="1:5">
      <c r="A8" s="4" t="s">
        <v>103</v>
      </c>
      <c r="B8" s="5" t="n">
        <v>50</v>
      </c>
      <c r="C8" s="6" t="n">
        <v>27222</v>
      </c>
      <c r="D8" s="4" t="s">
        <v>41</v>
      </c>
      <c r="E8" s="6" t="n">
        <v>27272</v>
      </c>
    </row>
    <row r="9" spans="1:5">
      <c r="A9" s="4" t="s">
        <v>104</v>
      </c>
      <c r="B9" s="6" t="n">
        <v>50000</v>
      </c>
    </row>
    <row r="10" spans="1:5">
      <c r="A10" s="4" t="s">
        <v>105</v>
      </c>
      <c r="B10" s="5" t="n">
        <v>10</v>
      </c>
      <c r="C10" s="6" t="n">
        <v>5445</v>
      </c>
      <c r="D10" s="4" t="s">
        <v>41</v>
      </c>
      <c r="E10" s="6" t="n">
        <v>5455</v>
      </c>
    </row>
    <row r="11" spans="1:5">
      <c r="A11" s="4" t="s">
        <v>106</v>
      </c>
      <c r="B11" s="6" t="n">
        <v>10000</v>
      </c>
    </row>
    <row r="12" spans="1:5">
      <c r="A12" s="4" t="s">
        <v>101</v>
      </c>
      <c r="B12" s="5" t="n">
        <v>3</v>
      </c>
      <c r="C12" s="6" t="n">
        <v>2997</v>
      </c>
      <c r="D12" s="4" t="s">
        <v>41</v>
      </c>
      <c r="E12" s="6" t="n">
        <v>3000</v>
      </c>
    </row>
    <row r="13" spans="1:5">
      <c r="A13" s="4" t="s">
        <v>102</v>
      </c>
      <c r="B13" s="6" t="n">
        <v>3000</v>
      </c>
    </row>
    <row r="14" spans="1:5">
      <c r="A14" s="4" t="s">
        <v>107</v>
      </c>
      <c r="B14" s="5" t="n">
        <v>25</v>
      </c>
      <c r="C14" s="6" t="n">
        <v>24975</v>
      </c>
      <c r="D14" s="4" t="s">
        <v>41</v>
      </c>
      <c r="E14" s="6" t="n">
        <v>25000</v>
      </c>
    </row>
    <row r="15" spans="1:5">
      <c r="A15" s="4" t="s">
        <v>108</v>
      </c>
      <c r="B15" s="6" t="n">
        <v>25000</v>
      </c>
    </row>
    <row r="16" spans="1:5">
      <c r="A16" s="4" t="s">
        <v>109</v>
      </c>
      <c r="B16" s="5" t="n">
        <v>50</v>
      </c>
      <c r="C16" s="6" t="n">
        <v>49950</v>
      </c>
      <c r="D16" s="4" t="s">
        <v>41</v>
      </c>
      <c r="E16" s="6" t="n">
        <v>50000</v>
      </c>
    </row>
    <row r="17" spans="1:5">
      <c r="A17" s="4" t="s">
        <v>110</v>
      </c>
      <c r="B17" s="6" t="n">
        <v>50000</v>
      </c>
    </row>
    <row r="18" spans="1:5">
      <c r="A18" s="4" t="s">
        <v>91</v>
      </c>
      <c r="B18" s="4" t="s">
        <v>41</v>
      </c>
      <c r="C18" s="4" t="s">
        <v>41</v>
      </c>
      <c r="D18" s="6" t="n">
        <v>-1377416</v>
      </c>
      <c r="E18" s="6" t="n">
        <v>-1377416</v>
      </c>
    </row>
    <row r="19" spans="1:5">
      <c r="A19" s="4" t="s">
        <v>111</v>
      </c>
      <c r="B19" s="5" t="n">
        <v>10050</v>
      </c>
      <c r="C19" s="6" t="n">
        <v>3977977</v>
      </c>
      <c r="D19" s="6" t="n">
        <v>-3571502</v>
      </c>
      <c r="E19" s="6" t="n">
        <v>416525</v>
      </c>
    </row>
    <row r="20" spans="1:5">
      <c r="A20" s="4" t="s">
        <v>112</v>
      </c>
      <c r="B20" s="6" t="n">
        <v>10049754</v>
      </c>
    </row>
    <row r="21" spans="1:5">
      <c r="A21" s="4" t="s">
        <v>105</v>
      </c>
      <c r="B21" s="5" t="n">
        <v>15</v>
      </c>
      <c r="C21" s="6" t="n">
        <v>8085</v>
      </c>
      <c r="D21" s="4" t="s">
        <v>41</v>
      </c>
      <c r="E21" s="6" t="n">
        <v>8100</v>
      </c>
    </row>
    <row r="22" spans="1:5">
      <c r="A22" s="4" t="s">
        <v>106</v>
      </c>
      <c r="B22" s="6" t="n">
        <v>15000</v>
      </c>
    </row>
    <row r="23" spans="1:5">
      <c r="A23" s="4" t="s">
        <v>113</v>
      </c>
      <c r="C23" s="6" t="n">
        <v>48510</v>
      </c>
      <c r="E23" s="6" t="n">
        <v>48510</v>
      </c>
    </row>
    <row r="24" spans="1:5">
      <c r="A24" s="4" t="s">
        <v>91</v>
      </c>
      <c r="B24" s="4" t="s">
        <v>41</v>
      </c>
      <c r="C24" s="4" t="s">
        <v>41</v>
      </c>
      <c r="D24" s="6" t="n">
        <v>-1656150</v>
      </c>
      <c r="E24" s="6" t="n">
        <v>-1656150</v>
      </c>
    </row>
    <row r="25" spans="1:5">
      <c r="A25" s="4" t="s">
        <v>114</v>
      </c>
      <c r="B25" s="5" t="n">
        <v>10065</v>
      </c>
      <c r="C25" s="5" t="n">
        <v>4034572</v>
      </c>
      <c r="D25" s="5" t="n">
        <v>5227652</v>
      </c>
      <c r="E25" s="5" t="n">
        <v>-1183015</v>
      </c>
    </row>
    <row r="26" spans="1:5">
      <c r="A26" s="4" t="s">
        <v>115</v>
      </c>
      <c r="B26" s="6" t="n">
        <v>100647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6</v>
      </c>
    </row>
    <row r="3" spans="1:3">
      <c r="A3" s="3" t="s">
        <v>117</v>
      </c>
    </row>
    <row r="4" spans="1:3">
      <c r="A4" s="4" t="s">
        <v>91</v>
      </c>
      <c r="B4" s="5" t="n">
        <v>-1656150</v>
      </c>
      <c r="C4" s="5" t="n">
        <v>-1377416</v>
      </c>
    </row>
    <row r="5" spans="1:3">
      <c r="A5" s="3" t="s">
        <v>118</v>
      </c>
    </row>
    <row r="6" spans="1:3">
      <c r="A6" s="4" t="s">
        <v>119</v>
      </c>
      <c r="B6" s="6" t="n">
        <v>8100</v>
      </c>
      <c r="C6" s="6" t="n">
        <v>32727</v>
      </c>
    </row>
    <row r="7" spans="1:3">
      <c r="A7" s="4" t="s">
        <v>82</v>
      </c>
      <c r="B7" s="6" t="n">
        <v>899649</v>
      </c>
      <c r="C7" s="6" t="n">
        <v>846511</v>
      </c>
    </row>
    <row r="8" spans="1:3">
      <c r="A8" s="4" t="s">
        <v>83</v>
      </c>
      <c r="B8" s="6" t="n">
        <v>345000</v>
      </c>
      <c r="C8" s="4" t="s">
        <v>41</v>
      </c>
    </row>
    <row r="9" spans="1:3">
      <c r="A9" s="4" t="s">
        <v>120</v>
      </c>
      <c r="B9" s="4" t="s">
        <v>41</v>
      </c>
      <c r="C9" s="6" t="n">
        <v>818</v>
      </c>
    </row>
    <row r="10" spans="1:3">
      <c r="A10" s="4" t="s">
        <v>121</v>
      </c>
      <c r="B10" s="6" t="n">
        <v>48510</v>
      </c>
    </row>
    <row r="11" spans="1:3">
      <c r="A11" s="4" t="s">
        <v>122</v>
      </c>
      <c r="B11" s="6" t="n">
        <v>-16300</v>
      </c>
      <c r="C11" s="6" t="n">
        <v>31237</v>
      </c>
    </row>
    <row r="12" spans="1:3">
      <c r="A12" s="4" t="s">
        <v>123</v>
      </c>
      <c r="B12" s="6" t="n">
        <v>33857</v>
      </c>
      <c r="C12" s="4" t="s">
        <v>41</v>
      </c>
    </row>
    <row r="13" spans="1:3">
      <c r="A13" s="3" t="s">
        <v>124</v>
      </c>
    </row>
    <row r="14" spans="1:3">
      <c r="A14" s="4" t="s">
        <v>125</v>
      </c>
      <c r="B14" s="6" t="n">
        <v>4406</v>
      </c>
      <c r="C14" s="6" t="n">
        <v>220470</v>
      </c>
    </row>
    <row r="15" spans="1:3">
      <c r="A15" s="4" t="s">
        <v>126</v>
      </c>
      <c r="B15" s="6" t="n">
        <v>297878</v>
      </c>
      <c r="C15" s="6" t="n">
        <v>239507</v>
      </c>
    </row>
    <row r="16" spans="1:3">
      <c r="A16" s="4" t="s">
        <v>53</v>
      </c>
      <c r="B16" s="6" t="n">
        <v>23741</v>
      </c>
      <c r="C16" s="6" t="n">
        <v>-33269</v>
      </c>
    </row>
    <row r="17" spans="1:3">
      <c r="A17" s="4" t="s">
        <v>127</v>
      </c>
      <c r="B17" s="6" t="n">
        <v>-4440</v>
      </c>
      <c r="C17" s="6" t="n">
        <v>-1450</v>
      </c>
    </row>
    <row r="18" spans="1:3">
      <c r="A18" s="4" t="s">
        <v>128</v>
      </c>
      <c r="B18" s="6" t="n">
        <v>-15749</v>
      </c>
      <c r="C18" s="6" t="n">
        <v>-40865</v>
      </c>
    </row>
    <row r="19" spans="1:3">
      <c r="A19" s="3" t="s">
        <v>129</v>
      </c>
    </row>
    <row r="20" spans="1:3">
      <c r="A20" s="4" t="s">
        <v>130</v>
      </c>
      <c r="B20" s="4" t="s">
        <v>41</v>
      </c>
      <c r="C20" s="6" t="n">
        <v>-1045352</v>
      </c>
    </row>
    <row r="21" spans="1:3">
      <c r="A21" s="4" t="s">
        <v>131</v>
      </c>
      <c r="B21" s="4" t="s">
        <v>41</v>
      </c>
      <c r="C21" s="6" t="n">
        <v>-1045352</v>
      </c>
    </row>
    <row r="22" spans="1:3">
      <c r="A22" s="3" t="s">
        <v>132</v>
      </c>
    </row>
    <row r="23" spans="1:3">
      <c r="A23" s="4" t="s">
        <v>133</v>
      </c>
      <c r="B23" s="4" t="s">
        <v>41</v>
      </c>
      <c r="C23" s="6" t="n">
        <v>1053000</v>
      </c>
    </row>
    <row r="24" spans="1:3">
      <c r="A24" s="4" t="s">
        <v>134</v>
      </c>
      <c r="B24" s="6" t="n">
        <v>-135600</v>
      </c>
      <c r="C24" s="4" t="s">
        <v>41</v>
      </c>
    </row>
    <row r="25" spans="1:3">
      <c r="A25" s="4" t="s">
        <v>135</v>
      </c>
      <c r="B25" s="6" t="n">
        <v>151500</v>
      </c>
      <c r="C25" s="4" t="s">
        <v>41</v>
      </c>
    </row>
    <row r="26" spans="1:3">
      <c r="A26" s="4" t="s">
        <v>136</v>
      </c>
      <c r="B26" s="6" t="n">
        <v>15900</v>
      </c>
      <c r="C26" s="6" t="n">
        <v>1053000</v>
      </c>
    </row>
    <row r="27" spans="1:3">
      <c r="A27" s="4" t="s">
        <v>137</v>
      </c>
      <c r="B27" s="6" t="n">
        <v>151</v>
      </c>
      <c r="C27" s="6" t="n">
        <v>-33217</v>
      </c>
    </row>
    <row r="28" spans="1:3">
      <c r="A28" s="4" t="s">
        <v>138</v>
      </c>
      <c r="B28" s="6" t="n">
        <v>8969</v>
      </c>
      <c r="C28" s="6" t="n">
        <v>42186</v>
      </c>
    </row>
    <row r="29" spans="1:3">
      <c r="A29" s="4" t="s">
        <v>139</v>
      </c>
      <c r="B29" s="6" t="n">
        <v>9120</v>
      </c>
      <c r="C29" s="6" t="n">
        <v>8969</v>
      </c>
    </row>
    <row r="30" spans="1:3">
      <c r="A30" s="4" t="s">
        <v>140</v>
      </c>
      <c r="B30" s="6" t="n">
        <v>56312</v>
      </c>
      <c r="C30" s="6" t="n">
        <v>68342</v>
      </c>
    </row>
    <row r="31" spans="1:3">
      <c r="A31" s="4" t="s">
        <v>141</v>
      </c>
      <c r="B31" s="6" t="n">
        <v>1500</v>
      </c>
      <c r="C31" s="4" t="s">
        <v>41</v>
      </c>
    </row>
    <row r="32" spans="1:3">
      <c r="A32" s="3" t="s">
        <v>142</v>
      </c>
    </row>
    <row r="33" spans="1:3">
      <c r="A33" s="4" t="s">
        <v>143</v>
      </c>
      <c r="B33" s="4" t="s">
        <v>41</v>
      </c>
      <c r="C33" s="6" t="n">
        <v>400000</v>
      </c>
    </row>
    <row r="34" spans="1:3">
      <c r="A34" s="4" t="s">
        <v>144</v>
      </c>
      <c r="B34" s="4" t="s">
        <v>41</v>
      </c>
      <c r="C34" s="6" t="n">
        <v>75000</v>
      </c>
    </row>
    <row r="35" spans="1:3">
      <c r="A35" s="4" t="s">
        <v>145</v>
      </c>
      <c r="B35" s="5" t="n">
        <v>33038</v>
      </c>
      <c r="C35"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19:10Z</dcterms:created>
  <dcterms:modified xmlns:dcterms="http://purl.org/dc/terms/" xmlns:xsi="http://www.w3.org/2001/XMLSchema-instance" xsi:type="dcterms:W3CDTF">2019-04-16T17:19:10Z</dcterms:modified>
</cp:coreProperties>
</file>